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DISCLOSURES" sheetId="9" state="visible" r:id="rId9"/>
    <sheet xmlns:r="http://schemas.openxmlformats.org/officeDocument/2006/relationships" name="BALANCE SHEET DETAIL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RESTRUCTURING AND OTHER CHARGES"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EMPLOYEE BENEFIT PLAN"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EGMENT REPORTING, GEOGRAPHIC I" sheetId="19" state="visible" r:id="rId19"/>
    <sheet xmlns:r="http://schemas.openxmlformats.org/officeDocument/2006/relationships" name="QUARTERLY RESULTS OF OPERATION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FAIR VALUE DISCLOSURES (Tables)"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EMPLOYEE BENEFIT PLAN (Tables)" sheetId="30" state="visible" r:id="rId30"/>
    <sheet xmlns:r="http://schemas.openxmlformats.org/officeDocument/2006/relationships" name="LEASES (Tables)" sheetId="31" state="visible" r:id="rId31"/>
    <sheet xmlns:r="http://schemas.openxmlformats.org/officeDocument/2006/relationships" name="SEGMENT REPORTING, GEOGRAPHIC_2" sheetId="32" state="visible" r:id="rId32"/>
    <sheet xmlns:r="http://schemas.openxmlformats.org/officeDocument/2006/relationships" name="QUARTERLY RESULTS OF OPERATIO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REVENUE RECOGNITION - Disaggreg" sheetId="37" state="visible" r:id="rId37"/>
    <sheet xmlns:r="http://schemas.openxmlformats.org/officeDocument/2006/relationships" name="REVENUE RECOGNITION - Contracte" sheetId="38" state="visible" r:id="rId38"/>
    <sheet xmlns:r="http://schemas.openxmlformats.org/officeDocument/2006/relationships" name="FAIR VALUE DISCLOSURES - Narrat" sheetId="39" state="visible" r:id="rId39"/>
    <sheet xmlns:r="http://schemas.openxmlformats.org/officeDocument/2006/relationships" name="FAIR VALUE DISCLOSURES - Schedu" sheetId="40" state="visible" r:id="rId40"/>
    <sheet xmlns:r="http://schemas.openxmlformats.org/officeDocument/2006/relationships" name="FAIR VALUE DISCLOSURES - Sche_2" sheetId="41" state="visible" r:id="rId41"/>
    <sheet xmlns:r="http://schemas.openxmlformats.org/officeDocument/2006/relationships" name="BALANCE SHEET DETAILS - Cash an" sheetId="42" state="visible" r:id="rId42"/>
    <sheet xmlns:r="http://schemas.openxmlformats.org/officeDocument/2006/relationships" name="BALANCE SHEET DETAILS - Account" sheetId="43" state="visible" r:id="rId43"/>
    <sheet xmlns:r="http://schemas.openxmlformats.org/officeDocument/2006/relationships" name="BALANCE SHEET DETAILS - Propert" sheetId="44" state="visible" r:id="rId44"/>
    <sheet xmlns:r="http://schemas.openxmlformats.org/officeDocument/2006/relationships" name="BALANCE SHEET DETAILS - Other A" sheetId="45" state="visible" r:id="rId45"/>
    <sheet xmlns:r="http://schemas.openxmlformats.org/officeDocument/2006/relationships" name="BALANCE SHEET DETAILS - Other C"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Valu" sheetId="52" state="visible" r:id="rId52"/>
    <sheet xmlns:r="http://schemas.openxmlformats.org/officeDocument/2006/relationships" name="STOCKHOLDERS' EQUITY - Changes " sheetId="53" state="visible" r:id="rId53"/>
    <sheet xmlns:r="http://schemas.openxmlformats.org/officeDocument/2006/relationships" name="STOCKHOLDERS' EQUITY - Narrativ" sheetId="54" state="visible" r:id="rId54"/>
    <sheet xmlns:r="http://schemas.openxmlformats.org/officeDocument/2006/relationships" name="RESTRUCTURING AND OTHER CHARG_2" sheetId="55" state="visible" r:id="rId55"/>
    <sheet xmlns:r="http://schemas.openxmlformats.org/officeDocument/2006/relationships" name="INCOME TAXES - Schedule of Inco" sheetId="56" state="visible" r:id="rId56"/>
    <sheet xmlns:r="http://schemas.openxmlformats.org/officeDocument/2006/relationships" name="INCOME TAXES - Details of Pre-T" sheetId="57" state="visible" r:id="rId57"/>
    <sheet xmlns:r="http://schemas.openxmlformats.org/officeDocument/2006/relationships" name="INCOME TAXES - Summary of Provi" sheetId="58" state="visible" r:id="rId58"/>
    <sheet xmlns:r="http://schemas.openxmlformats.org/officeDocument/2006/relationships" name="INCOME TAXES - Narrative (Detai" sheetId="59" state="visible" r:id="rId59"/>
    <sheet xmlns:r="http://schemas.openxmlformats.org/officeDocument/2006/relationships" name="INCOME TAXES - Details of Signi" sheetId="60" state="visible" r:id="rId60"/>
    <sheet xmlns:r="http://schemas.openxmlformats.org/officeDocument/2006/relationships" name="INCOME TAXES - Reconciliation B" sheetId="61" state="visible" r:id="rId61"/>
    <sheet xmlns:r="http://schemas.openxmlformats.org/officeDocument/2006/relationships" name="INCOME TAXES - Details of Begin" sheetId="62" state="visible" r:id="rId62"/>
    <sheet xmlns:r="http://schemas.openxmlformats.org/officeDocument/2006/relationships" name="NET INCOME (LOSS) PER SHARE - R" sheetId="63" state="visible" r:id="rId63"/>
    <sheet xmlns:r="http://schemas.openxmlformats.org/officeDocument/2006/relationships" name="NET INCOME (LOSS) PER SHARE - N" sheetId="64" state="visible" r:id="rId64"/>
    <sheet xmlns:r="http://schemas.openxmlformats.org/officeDocument/2006/relationships" name="EMPLOYEE BENEFIT PLAN - Narrati" sheetId="65" state="visible" r:id="rId65"/>
    <sheet xmlns:r="http://schemas.openxmlformats.org/officeDocument/2006/relationships" name="EMPLOYEE BENEFIT PLAN - Details" sheetId="66" state="visible" r:id="rId66"/>
    <sheet xmlns:r="http://schemas.openxmlformats.org/officeDocument/2006/relationships" name="LEASES - Narrative (Details)" sheetId="67" state="visible" r:id="rId67"/>
    <sheet xmlns:r="http://schemas.openxmlformats.org/officeDocument/2006/relationships" name="LEASES - Summary of Right of Us" sheetId="68" state="visible" r:id="rId68"/>
    <sheet xmlns:r="http://schemas.openxmlformats.org/officeDocument/2006/relationships" name="LEASES - Schedule of Supplement" sheetId="69" state="visible" r:id="rId69"/>
    <sheet xmlns:r="http://schemas.openxmlformats.org/officeDocument/2006/relationships" name="LEASES - Schedule of Minimum Fu" sheetId="70" state="visible" r:id="rId70"/>
    <sheet xmlns:r="http://schemas.openxmlformats.org/officeDocument/2006/relationships" name="CONTINGENCIES (Details)" sheetId="71" state="visible" r:id="rId71"/>
    <sheet xmlns:r="http://schemas.openxmlformats.org/officeDocument/2006/relationships" name="SEGMENT REPORTING, GEOGRAPHIC_3" sheetId="72" state="visible" r:id="rId72"/>
    <sheet xmlns:r="http://schemas.openxmlformats.org/officeDocument/2006/relationships" name="SEGMENT REPORTING, GEOGRAPHIC_4" sheetId="73" state="visible" r:id="rId73"/>
    <sheet xmlns:r="http://schemas.openxmlformats.org/officeDocument/2006/relationships" name="SEGMENT REPORTING, GEOGRAPHIC_5" sheetId="74" state="visible" r:id="rId74"/>
    <sheet xmlns:r="http://schemas.openxmlformats.org/officeDocument/2006/relationships" name="SEGMENT REPORTING, GEOGRAPHIC_6" sheetId="75" state="visible" r:id="rId75"/>
    <sheet xmlns:r="http://schemas.openxmlformats.org/officeDocument/2006/relationships" name="SEGMENT REPORTING, GEOGRAPHIC_7" sheetId="76" state="visible" r:id="rId76"/>
    <sheet xmlns:r="http://schemas.openxmlformats.org/officeDocument/2006/relationships" name="SEGMENT REPORTING, GEOGRAPHIC_8" sheetId="77" state="visible" r:id="rId77"/>
    <sheet xmlns:r="http://schemas.openxmlformats.org/officeDocument/2006/relationships" name="QUARTERLY RESULTS OF OPERATIO_3" sheetId="78" state="visible" r:id="rId78"/>
    <sheet xmlns:r="http://schemas.openxmlformats.org/officeDocument/2006/relationships" name="Uncategorized Items - immr-2019" sheetId="79" state="visible" r:id="rId79"/>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9</t>
  </si>
  <si>
    <t>Feb. 28, 2020</t>
  </si>
  <si>
    <t>Jun. 28, 2019</t>
  </si>
  <si>
    <t>Document And Entity Information [Abstract]</t>
  </si>
  <si>
    <t>Entity Registrant Name</t>
  </si>
  <si>
    <t>IMMERSION CORP</t>
  </si>
  <si>
    <t>Entity Central Index Key</t>
  </si>
  <si>
    <t>0001058811</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Short-term investments</t>
  </si>
  <si>
    <t>Accounts and other receivables</t>
  </si>
  <si>
    <t>Prepaid expenses and other current assets</t>
  </si>
  <si>
    <t>Total current assets</t>
  </si>
  <si>
    <t>Property and equipment, net</t>
  </si>
  <si>
    <t>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mmitments and contingencies (Note12)</t>
  </si>
  <si>
    <t xml:space="preserve"> </t>
  </si>
  <si>
    <t>Stockholders’ equity:</t>
  </si>
  <si>
    <t>Common stock and additional paid-in capital – $0.001 par value; 100,000,000 shares authorized; 38,624,784 and 37,652,498 shares issued, respectively; 31,414,328 and 30,829,351 shares outstanding, respectively</t>
  </si>
  <si>
    <t>Accumulated other comprehensive income</t>
  </si>
  <si>
    <t>Accumulated deficit</t>
  </si>
  <si>
    <t>Treasury stock at cost: 7,210,456 and 6,823,147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7</t>
  </si>
  <si>
    <t>Revenues:</t>
  </si>
  <si>
    <t>Revenue</t>
  </si>
  <si>
    <t>Costs and expenses:</t>
  </si>
  <si>
    <t>Cost of revenues</t>
  </si>
  <si>
    <t>Sales and marketing</t>
  </si>
  <si>
    <t>Research and development</t>
  </si>
  <si>
    <t>General and administrative</t>
  </si>
  <si>
    <t>Restructuring costs</t>
  </si>
  <si>
    <t>Total costs and expenses</t>
  </si>
  <si>
    <t>Operating income (loss)</t>
  </si>
  <si>
    <t>Interest and other income</t>
  </si>
  <si>
    <t>Other income (expense), net</t>
  </si>
  <si>
    <t>Income (loss) before provision for income taxes</t>
  </si>
  <si>
    <t>Provision for income taxes</t>
  </si>
  <si>
    <t>Net income (loss)</t>
  </si>
  <si>
    <t>Basic net income (loss) per share (in dollars per share)</t>
  </si>
  <si>
    <t>Shares used in calculating basic net income (loss) per share (in shares)</t>
  </si>
  <si>
    <t>Diluted net income (loss) per share (in dollars per share)</t>
  </si>
  <si>
    <t>Shares used in calculating diluted net income (loss) per share (in shares)</t>
  </si>
  <si>
    <t>Other comprehensive income (loss), net of tax</t>
  </si>
  <si>
    <t>Change in unrealized gains (losses) on short-term investments</t>
  </si>
  <si>
    <t>Total other comprehensive income (loss)</t>
  </si>
  <si>
    <t>Total comprehensive income (loss)</t>
  </si>
  <si>
    <t>Royalty and license</t>
  </si>
  <si>
    <t>Development, services, and other</t>
  </si>
  <si>
    <t>CONSOLIDATED STATEMENTS OF STOCKHOLDERS’ EQUITY - USD ($) $ in Thousands</t>
  </si>
  <si>
    <t>Total</t>
  </si>
  <si>
    <t>Common Stock and Additional Paid-In Capital</t>
  </si>
  <si>
    <t>Accumulated Other Comprehensive Income (Loss)</t>
  </si>
  <si>
    <t>Accumulated Deficit</t>
  </si>
  <si>
    <t>Treasury Stock</t>
  </si>
  <si>
    <t>Beginning balance (in shares) at Dec. 31, 2016</t>
  </si>
  <si>
    <t>Beginning balance at Dec. 31, 2016</t>
  </si>
  <si>
    <t>Increase (Decrease) in Stockholders' Equity [Roll Forward]</t>
  </si>
  <si>
    <t>Unrealized loss on available-for-sale securities, net of taxes</t>
  </si>
  <si>
    <t>Stock repurchase (in shares)</t>
  </si>
  <si>
    <t>Stock repurchase</t>
  </si>
  <si>
    <t>Exercise of stock options, net of shares withheld for employee taxes (in shares)</t>
  </si>
  <si>
    <t>Exercise of stock options, net of shares withheld for employee taxes</t>
  </si>
  <si>
    <t>Release of restricted stock units and awards (in shares)</t>
  </si>
  <si>
    <t>Release of restricted stock units and awards</t>
  </si>
  <si>
    <t>Issuance of stock for ESPP purchase (in shares)</t>
  </si>
  <si>
    <t>Issuance of stock for ESPP purchase</t>
  </si>
  <si>
    <t>Stock based compensation</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net cash (used in) provided by operating activities:</t>
  </si>
  <si>
    <t>Depreciation and amortization</t>
  </si>
  <si>
    <t>Stock-based compensation</t>
  </si>
  <si>
    <t>Impairment of right-of-use lease asset</t>
  </si>
  <si>
    <t>Foreign currency translation loss</t>
  </si>
  <si>
    <t>Deferred income taxes</t>
  </si>
  <si>
    <t>Other</t>
  </si>
  <si>
    <t>Changes in operating assets and liabilities:</t>
  </si>
  <si>
    <t>Other assets</t>
  </si>
  <si>
    <t>Net cash (used in) provided by operating activities</t>
  </si>
  <si>
    <t>Cash flows provided by (used in) investing activities:</t>
  </si>
  <si>
    <t>Purchases of short-term investments</t>
  </si>
  <si>
    <t>Proceeds from maturities of short-term investments</t>
  </si>
  <si>
    <t>Purchases of property and equipment</t>
  </si>
  <si>
    <t>Net cash provided by investing activities</t>
  </si>
  <si>
    <t>Cash flows provided by (used in) financing activities:</t>
  </si>
  <si>
    <t>Proceeds from issuance of common stock under employee stock purchase plan</t>
  </si>
  <si>
    <t>Proceeds from stock options exercise</t>
  </si>
  <si>
    <t>Cash paid for purchases of treasury stock</t>
  </si>
  <si>
    <t>Net cash (used in) provided by financing activities</t>
  </si>
  <si>
    <t>Net (decrease) increase in cash and cash equivalents</t>
  </si>
  <si>
    <t>Cash and cash equivalents:</t>
  </si>
  <si>
    <t>Beginning of year</t>
  </si>
  <si>
    <t>End of year</t>
  </si>
  <si>
    <t>Supplemental disclosure of cash flow information:</t>
  </si>
  <si>
    <t>Cash paid for taxes</t>
  </si>
  <si>
    <t>Supplemental disclosure of non-cash operating, investing, and financing activities:</t>
  </si>
  <si>
    <t>Cashless option exercise under company stock plan</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business model under which it provides advanced tactile software, related tools, and technical assistance designed to help integrate its patented technology into its customers’ products or enhance the functionality of its patented technology to certain customers; and offers licenses to the Company's patented technology to other customers. Principles of Consolidation and Basis of Presentation The accompanying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Company has prepared the accompanying consolidated financial statements in conformity with U.S. GAAP. Use of Estimates The preparation of consolidated financial statements and related disclosures in accordance with U.S. GAAP and pursuant to the rules and regulations of the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 Significant Accounting Policies Cash Equivalents The Company considers all highly liquid instruments purchased with an original or remaining maturity of less than three months at the date of purchase to be cash equivalents. Short-term Investments The Company’s short-term investments consist primarily of U.S treasury bills with an original or remaining maturity of greater than 90 days on the date of purchase. These investments are carried at fair market value. The Company classifies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Unrealized gains or losses on such securities are included in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 Fair Value of Financial Instruments 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 Property and Equipment 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 Long-lived Assets 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 Leases The Company leases all of its office space pursuant to lease arrangements, each of which have expiration dates on or before February 29, 2024 . The Company's operating leases are accounted for as right-of-use (“ROU”) assets and lease liability obligations in the Company's Consolidated Balance Sheets under Other assets, Other current liabilities and Other long-term liabilities, respectively. ROU assets represent the Company's right to use an underlying asset for the lease term, and lease liability obligations represent the Company's obligation to make lease payments arising from the lease. ROU assets and lease liabilities are recognized at lease commencement date based on the present value of lease payments over the lease term. The Company has lease agreements that combine lease and non-lease components, and the Company elects to account for such components as a single lease component. As the Company's leases typically do not provide an implicit rate, the Company estimates its incremental borrowing rate based on the information available at commencement date in determining the present value of lease payments. ROU assets also include any lease payments made and exclude lease incentives and direct costs. Lease expense is recognized on a straight-line basis over the lease term. The Company elects to not present leases with an initial term of 12 months or less on its Consolidated Balance Sheet. Revenue Recognition The Company's revenue is primarily derived from fixed fee license agreements and per-unit royalty agreements, along with less significant revenue earned from development, services and other revenue. Fixed fee license revenue The Company recognizes revenue from a fixed fee license agreement when the Company's performance obligation is satisfied, which typically occurs upon the transfer of rights to the Company's technology upon the execution of the license agreement. In certain contracts, the Company grants a license to its existing patent portfolio at the inception of the license agreement as well as rights to the portfolio as it evolves throughout the contract term. For such arrangements, the Company has two separate performance obligations: • Performance Obligation A: transfer of rights to the Company's patent portfolio as it exists when the contract is executed; • Performance Obligation B: transfer of rights to the Company's patent portfolio as it evolves over the term of the contract, including access to new patent applications that the licensee can benefit from over the term of the contract. If a fixed fee license agreement contains only Performance Obligation A, the Company will recognize most or all of the revenue from the agreement at the inception of the contract. For fixed fee license agreements that contain both Performance Obligation A and B, the Company will allocate the transaction price based on the standalone price for each of the two performance obligations. The Company uses a number of factors primarily related to the attributes of its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solidated Balance Sheets. As the rights and obligations in a contract are interdependent, contract assets and contract liabilities that arise in the same contract are presented on a net basis. Some of the Company's license agreements contain fixed fees related to past infringements. Such fixed fees are recognized as revenue or recorded as a deduction to the Company's operating expense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 develops such estimates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During the three months ended December 31, 2019, the Company recorded adjustments to decrease royalty revenue by $247,000 . This adjustment represents the difference between the actual per-unit royalty revenue for the three months ended September 30, 2019 as reported by the Company's licensees during the three months ended December 31, 2019 and the estimated per-unit royalty revenue for the three months ended September 30, 2019 that the Company reported during the three months ended September 30, 2019. The Company recorded adjustments to decrease royalty revenue by $143,000 during the three months ended September 30, 2019. During the three months ended June 30 and March 31, 2019, the Company recorded adjustments to increase royalty revenue by $234,000 and $149,000 , respectively, based on actual sales that occurred in the previous quarters. During the three months ended December 31, 2018, the Company recorded an adjustment to increase revenue by $189,000 and during the three months ended September 30 and June 30, 2018, the Company recorded adjustments to decrease royalty revenue by $333,000 and $326,000 , respectively, based on actual sales that occurred in the previous quarters. The Company had no true-ups for the three months ended March 31, 2018. Certain of the Company's per-unit royalty agreements contains minimum royalty provision which sets forth minimum amounts to be received by the Company during the contract term. Under ASC 606, minimum royalties are considered a fixed transaction price to which the Company will have an unconditional right once all other performance obligations, if any, are satisfied. The Company recognizes all minimum royalties as revenue at the inception of the license agreement or in the period in which all remaining revenue recognition criteria have been met. The Company accounts for the unbilled minimum royalties as contract assets on a contract basis on its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the Company's development, service and other revenue is satisfied over a period of time, the Company recognizes such revenue evenly as the performance obligation is satisfied which is generally consistent with the period of performance obligation, which is generally consistent with the contractual term. Deferred Revenue Deferred revenue consists of amounts that have been invoiced or paid, but have not been recognized as revenue. The amounts are primarily derived from the Company's fixed license fee agreements under which the Company is obliged to transfer both rights to its patent portfolio that exists when the contract is executed and rights to its patent portfolio as it evolves over the contract term. Refer to Note 2, Revenue Recognition for detailed discussion. Deferred revenue that will be recognizable during the succeeding 12-month period is recorded as current, and the remaining deferred revenue is recorded as non-current. Advertising Advertising costs (including obligations under cooperative marketing programs) are expensed as incurred and included in sales and marketing expense. Advertising expense was as follows (in thousands): Year ended December 31, 2019 2018 2017 Advertising expense $ 173 $ 67 $ 221 Research and Development Research and development costs are expensed as incurred. Income Taxes 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 Software Development Costs 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 Stock-based Compensation Stock-based compensation cost is measured at the grant date based on the fair value of the award and is recognized as expense on a straight-line basis over the requisite service period, which is the vesting period. Concentration of Credit Risks Financial instruments that potentially subject the Company to a concentration of credit risk principally consist of cash, cash equivalents, short term investments, and accounts receivable. The Company is also subject to a concentration of revenues given certain key licensees that contributed a significant portion of the Company's total revenue. See Note 13. Segment Reporting, Geographic Information and Significant Customers of the Notes to Consolidated Financial Statements for more details on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 As such, the Company had zero reserves for the years ended December 31, 2019 and December 31, 2018 due to its low credit risk. Certain Significant Risks and Uncertainties 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 Foreign Currency Translation The functional currency of the Company’s foreign subsidiaries is U. S. dollars. Accordingly, gains and losses from the translation of the financial statements of the foreign subsidiaries and foreign currency transaction gains and losses are included in the Company's Consolidated Statements of Operations. Recently Adopted Accounting Pronouncements In July 2018, the Financial Accounting Standards Board (“FASB”) issued ASU 2018-09 Codification Improvemen 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adopted this ASU as of January 1, 2019. The adoption of this ASU did not have a material impact on the Company's consolidated financial statements. In June 2018, the FASB issued ASU 2018-07 Compensation - Stock Compensation (Topic 718): Improvements to Non-employee Share-Based Payment Accounting (”ASU 2018-07”). This ASU expands the scope of Topic 718 to include share-based payment transaction for acquiring goods and services from nonemployees and supersedes subtopic 505-50. The Company adopted this ASU as of January 1, 2019. The adoption of this ASU did not have a material impact on the Company's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adopted this ASU as of January 1, 2019. The amount of stranded tax effects that was reclassified from accumulated other comprehensive loss was not material to the Company's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ior U.S. GAAP. Subsequently, the FASB issued numerous amendments to the initial guidance including ASU 2017-13, ASU 2018-10, ASU 2018-11, ASU 2018-20 and ASU 2019-01 (collectively, “ASC 842”). ASC 842 requires that a lessee should recognize a liability to make lease payments (“Lease Liabilities”) and a right-of-use (“ROU”) asset representing its right to use the underlying asset for the lease term on the balance sheet. ASC 842 also requires additional disclosures related to key information about leasing arrangements, including, but not limited to, amounts, timing, and uncertainty of cash flows arising from leases. The Company adopted ASC 842 on January 1, 2019 (the “Adoption Date”), using the alternative modified transition method, which requires a cumulative-effect adjustment, if any, to the opening balance of accumulated deficit to be recognized on the Adoption Date, with prior periods not restated. The Company elected certain practical expedients, including 1) not to reassess prior conclusions related to the identification, classification and accounting for initial direct costs for leases, 2) not to use hindsight to determine lease terms, 3) to not separate non-lease components within our lease portfolio, and 4) not to present leases with an initial term of 12 months or less on its Consolidated Balance Sheets. The adoption of ASC 842 resulted in the recognition of ROU assets of $4.0 million and lease liabilities for operating leases of $4.9 million . There was no cumulative effect adjustment recognized on the beginning accumulated deficit as a result of the adoption. The comparative period presented in this Form 10-K reflects the former lease U.S. GAAP accounting guidance. See Note 11. Leases for further information. Accounting Pronouncements Not Yet Adopted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The Company adopted ASU 2016-13 as of January 1, 2020. The adoption of this new accounting standard did not have a material impact on the Company's consolidated financial statements.</t>
  </si>
  <si>
    <t>REVENUE RECOGNITION</t>
  </si>
  <si>
    <t>Revenue from Contract with Customer [Abstract]</t>
  </si>
  <si>
    <t>REVENUE RECOGNITION The Company's revenue is primarily derived from fixed fee license agreements and per-unit royalty agreements, along with less significant revenue earned from development, services and other revenue. Disaggregated Revenue The following table presents the disaggregation of the Company's revenue for the years ended December 31, 2019 , 2018 and 2017 (in thousands): Years Ended December 31, 2019 2018 2017 (1) Fixed fee license revenue $ 12,627 $ 83,573 $ 12,575 Per-Unit royalty revenue 23,016 26,984 21,514 Total royalty and license revenue 35,643 110,557 34,089 Development, services, and other 310 422 924 Total revenues $ 35,953 $ 110,979 $ 35,013 (1) Revenues for the year ended December 31, 2017 are presented in accordance with ASC 605. As of December 31, 2019 , the Company had contract assets of $13.1 million included within prepaid expenses and other current assets, and $6.9 million included within other non-current assets, net, on the Consolidated Balance Sheets. As of December 31, 2018 , the Company had contract assets of $9.0 million included within prepaid expenses and other current assets, and $7.2 million included within other non-current assets, net, on the Consolidated Balance Sheets. The balance of these contract assets increased by $3.9 million from January 1, 2019 to December 31, 2019 , primarily related to certain contracts entered into during the year ended December 31, 2019 that included a minimum royalty arrangement. The balance of the contract assets as of December 31, 2019 also included the Company's estimate of per-unit royalty related to the underlying sales that occurred in the fourth quarter of 2019. Contracted Revenue Based on contracts signed and payments received as of December 31, 2019 , the Company expects to recognize $30.0 million revenue related to Performance Obligation B under its fixed fee license agreements, which are satisfied over time, including $13.6 million over one to three years and $16.4 million over more than three years.</t>
  </si>
  <si>
    <t>FAIR VALUE DISCLOSURES</t>
  </si>
  <si>
    <t>Fair Value Disclosures [Abstract]</t>
  </si>
  <si>
    <t>FAIR VALUE DISCLOSURE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stly money market securitie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As of December 31, 2019 and 2018 , the Company did not hold any Level 3 instruments. The Company had no other-than-temporary impairment charges recorded in the years ended December 31, 2019 , 2018 , and 2017 . U.S. Treasury securities are classified as short-term investments, and money market accounts are classified as cash equivalents on the Company’s Consolidated Balance Sheets. Financial instruments measured at fair value on a recurring basis as of December 31, 2019 and 2018 are as follows (in thousands): December 31, 2019 Total Fair value measurements using Quoted Prices in Active Markets for Identical Assets (Level 1) Significant Other Observable Inputs (Level 2) Significant Unobservable Inputs (Level 3) Money market funds $ 63,351 $ — $ — $ 63,351 U.S. Treasury securities — 3,019 — 3,019 Total assets at fair value (1) $ 63,351 $ 3,019 $ — $ 66,370 December 31, 2018 Total Fair value measurements using Quoted Prices in Active Markets for Identical Assets (Level 1) Significant Other Observable Inputs (Level 2) Significant Unobservable Inputs (Level 3) Money market funds $ 81,425 $ — $ — $ 81,425 U.S. Treasury securities — 13,930 — 13,930 Total assets at fair value (1) $ 81,425 $ 13,930 $ — $ 95,355 (1) The above tables exclude $23.1 million and $29.6 million of cash held in banks as of December 31, 2019 and 2018 , respectively. Short-term Investments Short-term investments as of December 31, 2019 and 2018 consisted of the following (in thousands): December 31, 2019 Amortized Cost Gross Unrealized Holding Gains Gross Unrealized Holding Losses Fair Value U.S. Treasury securities $ 3,018 $ 1 $ — $ 3,019 Total $ 3,018 $ 1 $ — $ 3,019 December 31, 2018 Amortized Cost Gross Unrealized Holding Gains Gross Unrealized Holding Losses Fair Value U.S. Treasury securities $ 13,936 $ — $ (6 ) $ 13,930 Total $ 13,936 $ — $ (6 ) $ 13,930 The contractual maturity dates of the Company’s available-for-sale securities on December 31, 2019 and 2018 were all due within one year. There were no transfers of instruments between Level 1 and 2 during the years ended December 31, 2019 and 2018 .</t>
  </si>
  <si>
    <t>BALANCE SHEET DETAILS</t>
  </si>
  <si>
    <t>Organization, Consolidation and Presentation of Financial Statements [Abstract]</t>
  </si>
  <si>
    <t>BALANCE SHEETS DETAILS Cash and Cash Equivalents The Company's cash and cash equivalent balances were as follows (in thousands): December 31, 2019 2018 Cash $ 23,127 $ 29,563 Money market funds 63,351 81,425 Cash and cash equivalents $ 86,478 $ 110,988 Accounts and Other Receivables Accounts and other receivables were as follows (in thousands): December 31, 2019 2018 Trade accounts receivable $ 2,972 $ 645 Receivables from vendors and other 413 406 Accounts and other receivables $ 3,385 $ 1,051 Property and Equipment Property and equipment are as follows (in thousands): December 31, 2019 2018 Computer equipment and purchased software $ 3,011 $ 3,167 Machinery and equipment 699 821 Furniture and fixtures 1,115 1,113 Leasehold improvements (1) 3,897 3,897 Total 8,722 8,998 Less accumulated depreciation and amortization (1) (7,496 ) (6,655 ) Property and equipment, net $ 1,226 $ 2,343 (1) In the fourth quarter 2019 , the Company announced its decision to exit the San Jose California facility (“SJ Facility”) by March 31, 2020 . The Company accelerated the amortization of its SJ Facility leasehold improvements over the remaining estimated life which is estimated to be through March 31, 2020 . As of December 31, 2019, the net book value of the SJ Facility leasehold improvements was $0.9 million and will be fully amortized by March 31, 2020 . Other Assets, Net Other assets are as follows (in thousands): December 31, 2019 2018 Contract assets - Long-term $ 6,928 $ 7,231 Lease right-of-use assets 2,202 — Deferred tax assets 470 295 Other assets and deposit 7,062 301 Total other assets, net $ 16,662 $ 7,827 Other Current Liabilities Other liabilities are as follows (in thousands): December 31, 2019 2018 Accrued legal $ 1,077 $ 1,827 Lease liabilities - current 1,150 — Income taxes payable 46 204 Other current liabilities 1,205 1,163 Total other current liabilities $ 3,478 $ 3,194</t>
  </si>
  <si>
    <t>STOCK-BASED COMPENSATION</t>
  </si>
  <si>
    <t>Share-based Payment Arrangement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awards (“RSAs”),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stock options generally vest over four years and expire from seven to ten years from the grant date. In addition to time based vesting, market condition based options are subject to a market condition whereby the closing price of the Company common stock must exceed a certain level for a number of trading days within a specified time period or the options will be canceled before the expiration date of the options. RSAs generally vests over one year . RSUs generally vest over three years . Awards granted other than an option or stock appreciation right shall reduce the common stock shares available for grant by 1.75 shares for every share issued. On June 14, 2019, the Company's stockholders approved an increase to the number of shares reserved for issuance by 2,595,751 shares. A summary of the Company's equity incentive program is as follows (in thousands): December 31, 2019 Common stock shares available for grant 4,214 Standard and market condition-based stock options outstanding 967 RSAs outstanding 91 RSUs outstanding 945 Time-Based Stock Options The following summarizes activities for the time-based stock options for the year ended December 31, 2019 : Number of Shares (in thousands) Weighted Average Weighted Average Aggregate Outstanding at December 31, 2018 1,862 $ 9.44 2.85 $ 751 Granted 783 $ 8.25 Exercised (174 ) $ 7.15 Canceled or expired (1,504 ) $ 9.65 Outstanding as of December 31, 2019 967 $ 8.55 5.63 $ 16 Vested and expected to vest at December 31, 2019 967 $ 8.55 5.63 $ 16 Exercisable at December 31, 2019 161 $ 9.80 2.12 $ 0.4 Aggregate intrinsic value is calculated as the difference between the exercise price of the underlying awards and the exercise price of the Company’s common stock for the options that were in-the-money. For the year ended December 31, 2019, the weighted average grant date fair value was $3.69 . Market Condition-Based Stock Options In 2014, the Company began to grant market condition-based stock options. These stock options will vest if the closing price of the Company stock exceeds a certain level for a number of trading days within a specified time frame or the stock options will be canceled before the expiration of the stock options. The Company had 272,081 market condition-based stock options outstanding as of December 31, 2018 of which all expired during the year ended December 31, 2019 . There were no market condition-based stock options outstanding as of December 31, 2019 . Restricted Stock Units The following summarizes RSUs activities for the year ended December 31, 2019 : Number of Restricted Stock Units (in thousands) Weighted Average Grant Date Fair Value Weighted Average (Years) Aggregate Outstanding at December 31, 2018 1,091 $ 10.97 0.67 $ 9,773 Granted 892 $ 8.54 Released (714 ) $ 11.30 Forfeited (324 ) $ 9.85 Outstanding at December 31, 2019 945 $ 8.81 1.25 $ 7,020 The aggregate intrinsic value is calculated as the market value as of the end of the reporting period. Restricted Stock Awards The following summarizes RSA activities for the year ended December 31, 2019 : Number of Restricted Stock Awards (in thousands) Weighted Average Grant Date Fair Value Weighted Average Remaining Recognition Period Outstanding at December 31, 2018 55 $ 13.02 0.46 Granted 114 $ 7.60 Released (62 ) $ 12.63 Forfeited (16 ) $ 7.27 Outstanding at December 31, 2019 91 $ 7.45 0.45 Employee Stock Purchase Plan Under the Company's 1999 Employee Stock Purchase Plan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s offering period or purchase stock having a value greater than $25,000 in any calendar year as measured at the beginning of the offering period. A total of 1.0 million shares of common stock has been reserved for issuance under the ESPP. During the year ended December 31, 2019, 21,741 shares were purchased under the ESPP with average purchase price of $7.60 . As of December 31, 2019 , 253,437 shares were available for future purchase under the ESPP.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s ended December 31, 2019 , 2018 and 2017 is as follows (in thousands): For the Years Ended December 31, 2019 2018 2017 Stock options $ 701 $ 1,222 $ 3,735 RSUs and RSAs 4,692 7,372 2,234 Employee stock purchase plan 71 92 $ 133 Total $ 5,464 $ 8,686 $ 6,102 Sales and marketing $ 947 $ 946 $ 1,025 Research and development 1,304 1,948 981 General and administrative 3,213 5,792 4,096 Total $ 5,464 $ 8,686 $ 6,102 The Company uses the Black-Scholes-Merton option pricing model for its time-based options, single-option approach to determine the fair value of standard stock options and ESPP share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the Company’s stock price as well as assumptions regarding a number of complex and subjective variables. These variables include actual and projected employee stock option exercise behaviors that impact the expected term, the Company’s expected stock price volatility over the term of the awards, risk-free interest rate, and expected dividend. Expected term — The Company estimates the expected term of options granted by calculating the average term from the Company’s historical stock option exercise experience. The expected term of ESPP shares is the length of the offering period. Expected volatility — The Company estimates the volatility of its common stock taking into consideration its historical stock price movement and its expected future stock price trends based on known or anticipated events. Risk-free interest rate — The Company bases the risk-free interest rate that it uses in the option pricing model on U.S. Treasury zero-coupon issues with remaining terms similar to the expected term on the options. Expected dividend — The Company does not anticipate paying any cash dividends in the foreseeable future and therefore uses an expected dividend yield of zero in the option-pricing model. Forfeitures — The Company is required to estimate future forfeitures at the time of grant and revise those estimates in subsequent periods if actual forfeitures differ from those estimates. The Company uses historical data to estimate pre-vesting option and RSUs forfeitures and records stock-based compensation expense only for those awards that are expected to vest. The Company uses the Monte-Carlo Simulation model to value the stock options with a market condition. Valuation techniques such as a Monte-Carlo Simulation model have been developed to value path-dependent awards. The Monte-Carlo Simulation model is a generally accepted statistical technique used, in this instance, to simulate a range of future stock prices for the Company. The assumptions used to value options granted under the Company’s equity incentive program are as follows: Time-based stock options: For the Year Ended December 31, 2019 2018 2017 Expected life (in years) 4.4 4.4 4.6 Volatility 53 % 55 % 52 % Interest rate 2.0 % 3.0 % 2.0 % Dividend yield — — — Market condition based stock options: For the Years Ended December 31, 2019 (1) 2018 (1) 2017 Expected life (in years) N/A N/A 7.0 Volatility N/A N/A 55 % Interest rate N/A N/A 2.0 % Dividend yield N/A N/A — % (1) No market condition based stock options were granted during the years ended December 31, 2019 and 2018 As of December 31, 2019 , there was $8.0 million of unrecognized compensation cost adjusted for estimated forfeitures related to non-vested stock options, restricted stock awards and RSUs granted to the Company’s employees and directors. This unrecognized compensation cost will be recognized over an estimated weighted-average period of approximately 2.6 years . Total unrecognized compensation cost will be adjusted for future changes in estimated forfeitures.</t>
  </si>
  <si>
    <t>STOCKHOLDERS' EQUITY</t>
  </si>
  <si>
    <t>Equity [Abstract]</t>
  </si>
  <si>
    <t>STOCKHOLDERS' EQUITY Accumulated Other Comprehensive Income The changes in accumulated other comprehensive income (loss) are included in the table below. Year Ended December 31, 2019 Unrealized Gains and Losses on Available-for Sale Securities Foreign Currency Items Total Beginning balance $ (6 ) $ 122 $ 116 Amounts reclassified from accumulated other comprehensive income (loss) 8 — 8 Ending balance $ 2 $ 122 $ 124 . Year Ended December 31, 2018 Unrealized Gains and Losses on Available-for Sale Securities Foreign Currency Items Total Beginning balance $ (23 ) $ 122 $ 99 Amounts reclassified from accumulated other comprehensive income 17 — 17 Ending balance $ (6 ) $ 122 $ 116 Stock Repurchase Program On November 1, 2007, the Company announced its Board authorized the repurchase of up to $50 million of the Company’s common stock. In addition, on October 22, 2014, the Board authorized another $30 million under the share repurchase program. The Company may repurchase its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In December 2019, the Company repurchased 387,309 shares for $2.7 million at the average cost of $7.08 per share. There were no stock repurchases during the year ended December 31, 2018. During the year ended December 31, 2017 , the Company repurchased 48,687 shares for $328,000 at an average cost of $6.73 per share, net of transaction costs through open market repurchases. As of December 31, 2019 , approximately $30.6 million of the Company's common stock may yet be purchased. During the first quarter of 2020, the Company repurchased an additional 587,989 shares for $4.4 million at an average cost of $7.52 per share leaving approximately $26.2 million for purchases of the Company’s common stock.</t>
  </si>
  <si>
    <t>RESTRUCTURING AND OTHER CHARGES</t>
  </si>
  <si>
    <t>Restructuring and Related Activities [Abstract]</t>
  </si>
  <si>
    <t>RESTRUCTURING AND OTHER CHARGES For the year ended December 31, 2017, the Company recorded restructuring expenses of $1.6 million which consisted of $1.5 million employee related restructuring charge and $0.1 million of facilities related and other restructuring costs. The Company recorded $44,000 in adjustments to the 2017 restructuring costs during the three months ended March 31, 2018. The restructuring plan was expected to increase internal efficiencies through the consolidation of certain sites of operation and resulted in the elimination of approximately 56 positions, or 41% , of the worldwide employee base. In the fourth quarter of 2017, the Company executed a series of restructuring actions designed to sharpen the Company’s strategic focus and establish a more cost-efficient operating structure. The restructuring activities primarily focused on a reduction of the Company’s global workforce in conjunction with steps taken to: • Significantly reduce the Company’s presence in China and focus its efforts on Mobile OEM licensing in that region; • Cease its Mobile Advertising activities; and • Narrow its focus in the Gaming and VR/AR markets on development efforts to bolster its IP licensing model in these markets. All accrued amounts related to the 2017 restructuring activities were paid during the first quarter of 2018.</t>
  </si>
  <si>
    <t>INCOME TAXES</t>
  </si>
  <si>
    <t>Income Tax Disclosure [Abstract]</t>
  </si>
  <si>
    <t>INCOME TAXES Income tax provisions for the years ended December 31, 2019 , 2018 and 2017 consisted of the following (in thousands): Year Ended December 31, 2019 2018 2017 Income (loss) before provisions for income taxes $ (19,573 ) $ 54,735 $ (44,811 ) Provision for income taxes (471 ) (392 ) (480 ) Effective tax rate (2.4 )% 0.7 % (1.1 )% The 2019 , 2018 and 2017 provision for income taxes resulted primarily from estimated foreign taxes and foreign withholding tax expense. The Company reported pre-tax book income (loss) consisted of (in thousands): Year Ended December 31, 2019 2018 2017 Domestic $ (17,970 ) $ 49,509 $ (23,994 ) Foreign (1,603 ) 5,226 (20,817 ) Total $ (19,573 ) $ 54,735 $ (44,811 ) The provisions for income taxes consisted of the following (in thousands): Year Ended December 31, 2019 2018 2017 Current: U.S. federal — $ — $ — State and local (3 ) (3 ) (5 ) Foreign (190 ) (331 ) (448 ) Total current $ (193 ) $ (334 ) $ (453 ) Deferred: U.S. federal — — — State and local — — — Foreign (278 ) (58 ) (27 ) Total deferred (278 ) (58 ) (27 ) Total provision for income taxes $ (471 ) $ (392 ) $ (480 )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the “Ninth Circuit”). On July 24, 2018, the Ninth Circuit reversed the 2015 decision of the U.S. Tax Court that had found certain Treasury regulations related to stock-based compensation to be invalid. On August 7, 2018, the Ninth Circuit withdrew its July 24, 2018 opinion to allow a reconstituted panel to confer on the decision. This reconstituted panel reconsidered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On June 7, 2019, the reconstituted panel of the Ninth Circuit upheld the 2018 decision of the Ninth Circuit, concluding stock-based compensation must be included in intercompany cost sharing agreements for the agreements to be classified as “qualified cost-sharing arrangements”. On July 22, 2019, Altera filed a petition for an en banc rehearing with the Ninth Circuit which was denied. On February 10, 2020, Altera filed an appeal to the United States Supreme Court (the “Supreme Court”) for review. Although the Company believes stock-based compensation is not required to be included in its pool of shared costs under its intercompany cost sharing arrangement, the Company has concluded that it is not more likely than not that Altera will prevail with an appeal to the Supreme Court. As such, the Company has made corresponding provisions. The Company will continue to monitor ongoing developments and potential impacts to its consolidated financial statements. On December 22, 2017, the Tax Act was passed into law. Among other changes, the Tax Act reduced the US federal corporate income tax rate from 35% to 21%, required companies to pay a one-time transition tax on earnings of certain foreign subsidiaries that were previously tax deferred and created new taxes on certain foreign sourced earnings. In addition, the Act introduced the Base Erosion and Anti-Abuse Tax (the “BEAT”), which creates a new tax on certain related-party payments. The Company concluded that it has not met the threshold requirements of the BEAT. Although the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19 2018 Deferred tax assets: Net operating loss carryforwards $ 4,936 $ 4,968 State income taxes 1 1 Deferred revenue 6,291 2,347 Research and development and other credits 8,282 9,590 Reserves and accruals recognized in different periods 1,128 3,734 Capitalized R&amp;D expenses 3,447 3,415 Depreciation and amortization 3,636 472 Lease liability 806 — Deferred rent — 160 Other — 6 Total deferred tax assets 28,527 24,693 Valuation allowance (28,057 ) (24,398 ) Net deferred tax assets 470 295 Right of use lease assets (466 ) — Foreign credits (23 ) (29 ) Other (40 ) (17 ) Net deferred tax liabilities (529 ) (46 ) Net deferred taxes $ (59 ) $ 249 The Company accounts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18, based on its assessment of the realizability of its deferred tax assets, the Company continued to maintain a full valuation allowance against all of its federal and state, and certain of its foreign net deferred tax assets. As of December 31, 2019 , the net operating loss carryforwards for federal and state income tax purposes were approximately $1.3 million and $53.0 million , respectively. The state net operating losses begin to expire in 2028 . The federal net operating losses for tax years after 2017 can be carried forward indefinitely. The Company also has net operating loss (“NOL”) carryforwards from Ireland of $1.8 million that can be carried forward indefinitely and do not expire. Based on the Company’s assessment of positive and negative evidence as of December 31, 2019 , the Company concluded it was not more likely than not that the deferred tax asset arising from the Ireland NOL carryforward would be realized. Therefore, as of December 31, 2019 the Company recorded $1.6 million to reflect a full valuation allowance against Ireland’s deferred tax asset. As of December 31, 2019 , the Company had federal and state tax credit carryforwards of approximately $8.3 million and $2.4 million , respectively, available to offset future tax liabilities. The federal credit carryforwards will expire between 2020 and 2038 and the California tax credits will carryforward indefinitely. In addition, as of December 31, 2019 , the Company has Canadian research and development credit carryforwards of $1.7 million , which will expire at various dates through 2039 .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the Company’s federal net operating loss carryforward was limited in accordance with IRC Section 382, due to an ownership change that occurred during 1999. This limitation has fully lapsed as of December 31, 2010. As of December 31, 2019 , the Company conducted an IRC Section 382 analysis with respect to its net operating loss and credit carryforwards and determined there was no limitation. There can be no assurance that future issuances of the Company’s securities will not trigger limitations under IRC Section 382 which could limit utilization of these tax attributes. For purposes of the reconciliation between the provision for income taxes at the statutory rate and the effective tax rate, a national U.S. 21% rate is applied for 2019 and 2018, the years in which the Tax Act took effect. For 2017, the national U.S. rate of 35% , the rate in effect prior to the Tax Act change, was applied for the reconciliation between the provision for income taxes at the statutory rate and the effective tax rate: Years Ended December 31, 2019 2018 2017 Federal statutory tax rate 21.0 % 21.0 % 35.0 % Foreign withholding (0.3 )% 0.1 % (0.2 )% Stock compensation expense (11.3 )% (1.0 )% (2.0 )% Foreign rate differential (2.6 )% (1.5 )% (17.0 )% Prior year true-up items 0.2 % — % (0.1 )% Tax reserves (2.1 )% (1.3 )% (0.1 )% Loss on expiration of capital loss carryover — % 1.1 % — % Credits 0.1 % (0.1 )% 0.4 % Other (1.6 )% 0.9 % — % FTC conversion true up (5.9 )% — % — % 2017 Tax Act impact — % 1.1 % (28.7 )% Valuation allowance 0.1 % (19.6 )% 11.6 % Effective tax rate (2.4 )% 0.7 % (1.1 )%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19 , any foreign withholding taxes on the undistributed earnings of the Company’s foreign subsidiaries were immaterial.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Years Ended December 31, 2019 2018 2017 Balance at beginning of year $ 4,611 $ 4,672 $ 6,232 Gross increases for tax positions of prior years 394 — — Gross decreases for federal tax rate change for tax positions of prior years — — (1,670 ) Gross increases for tax positions of current year 34 45 110 Lapse of statute of limitations (213 ) (106 ) — Balance at end of year $ 4,826 $ 4,611 $ 4,672 The unrecognized tax benefits relate primarily to federal and state research and development credits and intercompany profit on the transfer of certain IP rights to one of the Company’s foreign subsidiaries as part of the Company’s tax reorganization completed in 2015. The Company’s policy is to account for interest and penalties related to uncertain tax positions as a component of income tax expense. As of December 31, 2019 , the Company accrued interest or penalties related to uncertain tax positions in the amount of $25,000 . As of December 31, 2019 , the total amount of unrecognized tax benefits that would affect the Company’s effective tax rate, if recognized, is $97,000 . Because the Company has net operating loss and credit carryforwards, there are open statutes of limitations in which federal, state and foreign taxing authorities may examine the Company’s tax returns for all years from 2000 through the current period.</t>
  </si>
  <si>
    <t>NET INCOME (LOSS) PER SHARE</t>
  </si>
  <si>
    <t>Earnings Per Share [Abstract]</t>
  </si>
  <si>
    <t>NET INCOME (LOSS) PER SHARE Basic net income (loss) per share is computed using the weighted average number of common shares outstanding for the period, excluding unvested restricted stock and RSUs. Diluted net income (loss) per share is computed using the weighted average common shares outstanding for the period plus dilutive potential shares including assumed release of unvested restricted stock and RSUs, assumed exercise of stock options, and assumed issuance of common stock under ESPP using the treasury stock method. The following is a reconciliation of the numerators and denominators used in computing basic and diluted net income (loss) per share (in thousands, except for per share amounts): Years Ended December 31, 2019 2018 2017 Numerator: Net income (loss) $ (20,044 ) $ 54,343 $ (45,291 ) Denominator: Weighted-average common stock outstanding, basic 31,529 30,459 29,179 Dilutive potential common shares: Stock options, RSU's, RSAs and ESPP — 948 — Shares used in computation of diluted net income (loss) per share 31,529 31,407 29,179 Basic net income (loss) per share $ (0.64 ) $ 1.78 $ (1.55 ) Diluted net income (loss) per share $ (0.64 ) $ 1.73 $ (1.55 )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year ended December 31, 2019, approximately 1.0 million stock options and 1.0 million RSUs and RSAs were excluded from computation of diluted net loss per share because their effect would have been anti-dilutive. For the year ended December 31, 2018 , approximately 0.4 million stock options were excluded from computation of diluted net income per share because their effect would have been anti-dilutive. For the year ended December 31, 2017, approximately 3.6 million stock options and 0.6 million RSUs and RSAs were excluded from computation of diluted net loss per share because their effect would have been anti-dilutive.</t>
  </si>
  <si>
    <t>EMPLOYEE BENEFIT PLAN</t>
  </si>
  <si>
    <t>Retirement Benefits [Abstract]</t>
  </si>
  <si>
    <t>EMPLOYEE BENEFIT PLAN The Company has a 401(k) tax-deferred savings plan under which eligible employees may elect to have a portion of their salary deferred and contributed to the 401(k) plan. Contributions may be matched by the Company at its discretion. The Company matched 50% of the employee’s contribution up to $4,000 for the years ended December 31, 2019, 2018 and 2017 (in thousands): Year ended December 31, 2019 2018 2017 Company contribution to 401 (k) plan $ 125 $ 141 $ 259</t>
  </si>
  <si>
    <t>LEASES</t>
  </si>
  <si>
    <t>Leases [Abstract]</t>
  </si>
  <si>
    <t>LEASES The Company leases all of its office space pursuant to lease arrangements, each of which have expiration dates on or before February 29, 2024 . On January 1, 2019 (the “Adoption Date”), the Company adopted ASC 842 Leases, using the alternative modified transition method to apply the standard and measure leases existed at, or entered into after the Adoption Date. Upon adoption of ASC 842, the Company recognized operating lease liabilities of $4.9 million , which represents the present value of the remaining lease payments of existing leases as of the Adoption Date using an estimated incremental borrowing rate of 3.25% . The Company also recognized lease ROU assets of $4.0 million which represent the Company's right to use an underlying asset for the lease term. In conjunction with the adoption of ASC 842, the Company elected the following practical expedients: (i) combining lease and non-lease components, (ii) leases with an initial term of 12 months or less are not recorded in the Consolidated Balance Sheets, and the associated lease payments are recognized in the Consolidated Statements of Operations and Comprehensive Income (Loss) on a straight-line basis over the lease term, and (iii) applying discount rates to operating leases using a portfolio approach. There was no cumulative-effect adjustment recognized on the beginning accumulated deficit as a result of the adoption. The comparative periods presented reflect the former lease accounting guidance. Below is a summary of our lease ROU assets and lease liabilities as of the Adoption Date and December 31, 2019 , respectively (in thousands): Balance Sheets Classification December 31, 2019 January 1, 2019 Assets Operating lease assets Other assets $ 2,202 $ 4,048 Liabilities Operating lease liabilities - current Other current liabilities 1,150 1,157 Operating lease liabilities - long-term Other long-term liabilities 2,664 3,693 Total lease liabilities $ 3,814 $ 4,850 The table below provides supplemental information related to operating leases during the year ended December 31, 2019 (in thousands except for lease term): Cash paid within operating cash flow $ 1,178 Weighted average lease terms (in years) 3.35 Operating lease ROU assets and liabilities commencing after the Adoption Date are recognized at commencement date based on the present value of lease payments over the lease term. Under ASC 842, all operating lease expenses are recognized on a straight-line basis over the lease term. During the years ended December 31, 2019 , 2018 and 2017, the Company's operating lease expenses are as follows (in thousands): Year ended December 31, 2019 2018 2017 Operating lease costs $ 1,120 $ 1,181 $ 1,307 As of December 31, 2018, the Company had $0.8 million in deferred rent which represented unamortized lease incentives on its outstanding leases and was recorded as a reduction to the ROU assets recognized at the Adoption Date. The Company leases several of its facilities under non-cancelable operating lease arrangements that expire at various dates through 2024. On November 12, 2014, the Company entered into an amendment to the lease of its primary facilities. The amendment terminated the prior lease of a San Jose, California facility of approximately 33,000 square feet as of May 2015 , which had been scheduled to expire in December 2016 . It also began the current lease of a San Jose, California facility of approximately 42,000 square feet as of February 2015. The lease contains provisions for leasehold improvement incentives and expires as of April 2023 and can be extended to April 2028 . During 2019, the Company began to shift general and administrative, research and development and executive functions and employees from the SJ Facility to temporary office space maintained in San Francisco, California and the Company's Montreal, Canada office. In the fourth quarter 201 9, the Company announced the decision to exit the SJ Facility. The lease for the SJ Facility expires in April 2023. The Company's exit of the SJ Facility is expected to be completed by March 31, 2020 . The Company is currently marketing the SJ Facility for a sublessor. In the fourth quarter of 2019 , the Company recorded a $0.9 million impairment charge to the SJ Facility ROU asset. Minimum future lease payments obligations as of December 31, 2019 are as follows (in thousands): For the Years Ending December 31, 2020 $ 1,230 2021 1,197 2022 1,171 2023 457 2024 24 Total $ 4,079 Effective January 31, 2020 , the Company entered into an agreement to lease approximately 5,000 square feet of office space in San Francisco, California. This facility will be used for administrative and headquarter functions. The lease expires in 2022 . The lease commenced in the first quarter of 2020. The Company expects to increase its ROU assets by of $0.6 million in first quarter of 2020 related to this operating lease.</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On April 28, 2017, the Company and Immersion Software Ireland Limited (collectively, “Immersion”) received a letter from Samsung Electronics Co. (“Samsung”) requesting that the Company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the Company's arguments with respect to the Korean tax authorities’ assessment of withholding tax and penalties imposed on Samsung. On behalf of Samsung, we filed an appeal with the Korea Administrative Court on February 15, 2019. The first hearing occurred on June 27, 2019. A second hearing occurred on August 29, 2019. A third hearing occurred on October 31, 2019. A fourth hearing occurred on December 19, 2019. A fifth hearing is scheduled for April 2, 2020. On September 29, 2017, Samsung filed an arbitration demand with the International Chamber of Commerce against Immersion demanding that the Company reimburse Samsung for the imposed tax and penalties that Samsung paid to the Korean tax authorities. On March 27, 2019, the Company received the final award. The award ordered Immersion to pay Samsung KRW 7,841,324,165 ( $6.9 million ) which Immersion paid on April 22, 2019, and recorded in Other Assets, net. The award also denied Samsung’s claim for interest from and after May 2, 2017, and ordered Immersion to pay Samsung’s cost of the arbitration in the amount of approximately $871,454 . The Company believes that there are valid defenses to all of the claims from the Korean tax authorities. The Company intends to vigorously defend against the claims from the Korean tax authorities. The Company expects to be reimbursed by Samsung to the extent the Company ultimately prevails in the appeal in the Korea courts. In the event that the Company does not ultimately prevail in its appeal in the Korean courts, the deposit included in Other assets would be recorded as additional income tax expense on the Company's Consolidated Statement of Operations and Comprehensive Income (Loss), in the period in which the Company does not ultimately prevail. On October 16, 2017, the Company received a letter from LG Electronics Inc. (“LGE”) requesting that the Company reimburse LGE with respect to withholding tax imposed on LGE by the Korean tax authorities following an investigation where the tax authority determined that LGE failed to withhold on LGE’s royalty payments to Immersion Software Ireland from 2012 to 2014. On November 3, 2017, on behalf of LGE, the Company filed an appeal with the Korea Tax Tribunal regarding their findings with respect to the withholding taxes. The Korea Tax Tribunal hearing took place on March 5, 2019. On March 19, 2019, the Korea Tax Tribunal issued its ruling in which it decided not to accept Immersion’s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is scheduled for April 7, 2020. The Company believes that there are valid defenses to the claims raised by the Korean tax authorities and that LGE’s claims are without merit. The Company intends to vigorously defend itself against these claims. In the event that the Company does not ultimately prevail in its appeal in the Korean courts, any payments to LGE with respect to withholding tax imposed on LGE by the Korean tax authorities as described in the previous paragraph would be recorded as additional income tax expense on the Company's Consolidated Statement of Operations and Comprehensive Income (Loss), in the period in which the Company does not ultimately prevail. On July 31, 2019, the Company entered into a settlement and license agreement with Motorola Mobility LLC and Motorola Mobility Holdings LLC (collectively, “Motorola”). Pursuant to that agreement, on August 12, 2019, the parties filed a joint motion to dismiss the case with prejudice. On August 13, 2019, the Court granted the motion and ordered that all claims and counterclaims in Civil Action No. 1:17-cv-01081-RGA be dismissed with prejudice, and that each party shall bear its own costs, expenses, and attorneys’ fees. The parties also terminated the related IPR proceedings. See Legal Proceedings in Part II, Item 1 of this Quarterly Report for more information related to this settlement and license agreement and the related IPR proceedings.</t>
  </si>
  <si>
    <t>SEGMENT REPORTING, GEOGRAPHIC INFORMATION, AND SIGNIFICANT CUSTOMERS</t>
  </si>
  <si>
    <t>Segment Reporting [Abstract]</t>
  </si>
  <si>
    <t>SEGMENT REPORTING, GEOGRAPHIC INFORMATION, AND SIGNIFICANT CUSTOMERS Segment Information The Company develops, licenses, and supports a wide range of software and IP that more fully engage users’ sense of touch when operating digital devices. The Company focuses on the following target application areas: mobile devices, wearables, consumer, mobile entertainment and other content; console gaming; automotive; medical; and commercial. The Company manages these application areas in one operating and reporting segment with only one set of management, development, and administrative personnel. The Company’s chief operating decision maker (“CODM”) is the Chief Executive Officer. The CODM approves budgets and allocates resources to and assesses the performance of the Company using information about its revenue and operating loss. There is only one segment that is reported to management. Revenue by Market Area The following is a summary of revenues by market areas. Revenue as a percentage of total revenues by market was as follows: Years Ended December 31, 2019 2018 2017 Mobile, Wearables, and Consumer 63 % 81 % 48 % Gaming Devices 16 % 5 % 31 % Automotive 21 % 13 % 15 % Medical — % 1 % 6 % Total 100 % 100 % 100 % Geographic Revenue Revenues are broken out geographically by the location of the customer. A summary of revenue by region as a percentage of total revenues are as follows: Years Ended December 31, 2019 2018 2017 Asia 65 % 12 % 63 % North America 28 % 77 % 22 % Europe 7 % 11 % 15 % Total 100 % 100 % 100 % A summary of revenue by country as a percentage of total revenues are as follows: Years Ended December 31, 2019 2018 2017 Korea 45 % * 18 % United States of America 28 % 77 % 22 % Japan 17 % * 39 % Other countries with less than 10% in a year 10 % 23 % 21 % Total 100 % 100 % 100 % * Represents less than 10% of the Company’s total revenue for the year presented. Property and Equipment, net by Country Property and equipment, net by geographic areas as a percentage of total property and equipment, net are as follows (in thousands): December 31, 2019 2018 United States of America 85 % 91 % Canada 15 % 8 % Rest of World — % 1 % Total 100 % 100 % Significant Customers A summary of revenues from customers with 10% or greater of the Company’s net revenues are as follows: Years Ended December 31, 2019 2018 2017 Samsung Electronics 27 % — % — % Apple Inc. * 69 % — % Customer A * — % 20 % Customer B * * 18 % Customer C * * 11 % Total 27 % 69 % 49 % * Represents less than 10% of the Company’s total revenue for the year presented. A summary of customers with 10% or greater of the Company’s outstanding accounts and other receivables are as follows: December 31, 2019 2018 Customer B 22 % — % Customer E — % 55 % Customer F — % 36 %</t>
  </si>
  <si>
    <t>QUARTERLY RESULTS OF OPERATIONS (UNAUDITED)</t>
  </si>
  <si>
    <t>Quarterly Financial Information Disclosure [Abstract]</t>
  </si>
  <si>
    <t>QUARTERLY RESULTS OF OPERATIONS (UNAUDITED) Selected summarized quarterly financial information for the years ended December 31, 2019 and 2018 is as follows (in thousands, except per share amounts): Q1 2019 Q2 2019 Q3 2019 Q4 2019 2019 (1) Revenues $ 5,122 $ 8,743 $ 10,624 $ 11,464 $ 35,953 Gross profit $ 5,107 $ 8,703 $ 10,562 $ 11,411 $ 35,783 Operating income (loss) $ (11,499 ) $ (9,155 ) $ (1,275 ) $ 478 $ (21,451 ) Income (loss) before provision for taxes $ (10,901 ) $ (8,623 ) $ (1,299 ) $ 1,250 $ (19,573 ) Benefit (provision) for income taxes $ (115 ) $ 3 $ (88 ) $ (271 ) $ (471 ) Net income (loss) $ (11,016 ) $ (8,620 ) $ (1,387 ) $ 979 $ (20,044 ) Basic net income (loss) per share $ (0.35 ) $ (0.27 ) $ (0.04 ) $ 0.03 $ (0.64 ) Shares used in calculating basic net income (loss) per share 31,089 31,578 31,711 31,731 31,529 Diluted net income (loss) per share $ (0.35 ) $ (0.27 ) $ (0.04 ) $ 0.03 $ (0.64 ) Shares used in calculating diluted net income (loss) per share 31,089 31,578 31,711 31,904 31,529 (1) Quarterly income (loss) per share amounts were calculated separately for each period, therefore the sum of the quarterly amounts may differ from the total income (loss) per share amount for the year. Q1 2018 Q2 2018 Q3 2018 Q4 2018 2018 (1) Revenues $ 85,416 $ 6,144 $ 8,552 $ 10,867 $ 110,979 Gross profit $ 85,381 $ 6,050 $ 8,491 $ 10,839 $ 110,761 Operating income (loss) $ 70,105 $ (8,295 ) $ (5,163 ) $ (3,546 ) $ 53,101 Income (loss) before provision for taxes $ 70,336 $ (7,920 ) $ (4,618 ) $ (3,063 ) $ 54,735 Benefit (provision) for income taxes $ (453 ) $ 162 $ (22 ) $ (79 ) $ (392 ) Net income (loss) $ 69,883 $ (7,758 ) $ (4,640 ) $ (3,142 ) $ 54,343 Basic net income (loss) per share $ 2.35 $ (0.25 ) $ (0.15 ) $ (0.10 ) $ 1.78 Shares used in calculating basic net income (loss) per share 29,700 30,527 30,780 30,814 30,459 Diluted net income (loss) per share $ 2.29 $ (0.25 ) $ (0.15 ) $ (0.10 ) $ 1.73 Shares used in calculating diluted net income (loss) per share 30,566 30,527 30,780 30,814 31,407 (1) Quarterly income (loss) per share amounts were calculated separately for each period, therefore the sum of the quarterly amounts may differ from the total income (loss) per share amount for the year.</t>
  </si>
  <si>
    <t>SIGNIFICANT ACCOUNTING POLICIES (Policies)</t>
  </si>
  <si>
    <t>Principles of Consolidation</t>
  </si>
  <si>
    <t>The accompanying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t>
  </si>
  <si>
    <t>Basis of Presentation</t>
  </si>
  <si>
    <t>The Company has prepared the accompanying consolidated financial statements in conformity with U.S. GAAP.</t>
  </si>
  <si>
    <t>Use of Estimates</t>
  </si>
  <si>
    <t>The preparation of consolidated financial statements and related disclosures in accordance with U.S. GAAP and pursuant to the rules and regulations of the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and revenue recognition. Actual results may differ materially from those estimates which were made based on the best information known to management at that time.</t>
  </si>
  <si>
    <t>Cash Equivalents</t>
  </si>
  <si>
    <t>The Company considers all highly liquid instruments purchased with an original or remaining maturity of less than three months at the date of purchase to be cash equivalents.</t>
  </si>
  <si>
    <t>Short-term Investments</t>
  </si>
  <si>
    <t>The Company’s short-term investments consist primarily of U.S treasury bills with an original or remaining maturity of greater than 90 days on the date of purchase. These investments are carried at fair market value. The Company classifies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Unrealized gains or losses on such securities are included in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t>
  </si>
  <si>
    <t>Fair Value of Financial Instruments</t>
  </si>
  <si>
    <t>Financial instruments consist primarily of cash equivalents, short-term investments, accounts receivable and accounts payable. Cash equivalents and short-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si>
  <si>
    <t>Property and Equipment</t>
  </si>
  <si>
    <t>Leasehold improvements are amortized over the shorter of the lease term or their estimated useful life. Property is stated at cost and is depreciated using the straight-line method over the estimated useful life of the related asset.</t>
  </si>
  <si>
    <t>Long-lived Assets</t>
  </si>
  <si>
    <t>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si>
  <si>
    <t>Leases</t>
  </si>
  <si>
    <t>The Company leases all of its office space pursuant to lease arrangements, each of which have expiration dates on or before February 29, 2024 . The Company's operating leases are accounted for as right-of-use (“ROU”) assets and lease liability obligations in the Company's Consolidated Balance Sheets under Other assets, Other current liabilities and Other long-term liabilities, respectively. ROU assets represent the Company's right to use an underlying asset for the lease term, and lease liability obligations represent the Company's obligation to make lease payments arising from the lease. ROU assets and lease liabilities are recognized at lease commencement date based on the present value of lease payments over the lease term. The Company has lease agreements that combine lease and non-lease components, and the Company elects to account for such components as a single lease component. As the Company's leases typically do not provide an implicit rate, the Company estimates its incremental borrowing rate based on the information available at commencement date in determining the present value of lease payments. ROU assets also include any lease payments made and exclude lease incentives and direct costs. Lease expense is recognized on a straight-line basis over the lease term. The Company elects to not present leases with an initial term of 12 months or less on its Consolidated Balance Sheet. The Company leases all of its office space pursuant to lease arrangements, each of which have expiration dates on or before February 29, 2024 . On January 1, 2019 (the “Adoption Date”), the Company adopted ASC 842 Leases, using the alternative modified transition method to apply the standard and measure leases existed at, or entered into after the Adoption Date. Upon adoption of ASC 842, the Company recognized operating lease liabilities of $4.9 million , which represents the present value of the remaining lease payments of existing leases as of the Adoption Date using an estimated incremental borrowing rate of 3.25% . The Company also recognized lease ROU assets of $4.0 million which represent the Company's right to use an underlying asset for the lease term. In conjunction with the adoption of ASC 842, the Company elected the following practical expedients: (i) combining lease and non-lease components, (ii) leases with an initial term of 12 months or less are not recorded in the Consolidated Balance Sheets, and the associated lease payments are recognized in the Consolidated Statements of Operations and Comprehensive Income (Loss) on a straight-line basis over the lease term, and (iii) applying discount rates to operating leases using a portfolio approach.</t>
  </si>
  <si>
    <t>Revenue Recognition and Deferred Revenue</t>
  </si>
  <si>
    <t xml:space="preserve">The Company's revenue is primarily derived from fixed fee license agreements and per-unit royalty agreements, along with less significant revenue earned from development, services and other revenue. Fixed fee license revenue The Company recognizes revenue from a fixed fee license agreement when the Company's performance obligation is satisfied, which typically occurs upon the transfer of rights to the Company's technology upon the execution of the license agreement. In certain contracts, the Company grants a license to its existing patent portfolio at the inception of the license agreement as well as rights to the portfolio as it evolves throughout the contract term. For such arrangements, the Company has two separate performance obligations: • Performance Obligation A: transfer of rights to the Company's patent portfolio as it exists when the contract is executed; • Performance Obligation B: transfer of rights to the Company's patent portfolio as it evolves over the term of the contract, including access to new patent applications that the licensee can benefit from over the term of the contract. If a fixed fee license agreement contains only Performance Obligation A, the Company will recognize most or all of the revenue from the agreement at the inception of the contract. For fixed fee license agreements that contain both Performance Obligation A and B, the Company will allocate the transaction price based on the standalone price for each of the two performance obligations. The Company uses a number of factors primarily related to the attributes of its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solidated Balance Sheets. As the rights and obligations in a contract are interdependent, contract assets and contract liabilities that arise in the same contract are presented on a net basis. Some of the Company's license agreements contain fixed fees related to past infringements. Such fixed fees are recognized as revenue or recorded as a deduction to the Company's operating expense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 develops such estimates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During the three months ended December 31, 2019, the Company recorded adjustments to decrease royalty revenue by $247,000 . This adjustment represents the difference between the actual per-unit royalty revenue for the three months ended September 30, 2019 as reported by the Company's licensees during the three months ended December 31, 2019 and the estimated per-unit royalty revenue for the three months ended September 30, 2019 that the Company reported during the three months ended September 30, 2019. The Company recorded adjustments to decrease royalty revenue by $143,000 during the three months ended September 30, 2019. During the three months ended June 30 and March 31, 2019, the Company recorded adjustments to increase royalty revenue by $234,000 and $149,000 , respectively, based on actual sales that occurred in the previous quarters. During the three months ended December 31, 2018, the Company recorded an adjustment to increase revenue by $189,000 and during the three months ended September 30 and June 30, 2018, the Company recorded adjustments to decrease royalty revenue by $333,000 and $326,000 , respectively, based on actual sales that occurred in the previous quarters. The Company had no true-ups for the three months ended March 31, 2018. Certain of the Company's per-unit royalty agreements contains minimum royalty provision which sets forth minimum amounts to be received by the Company during the contract term. Under ASC 606, minimum royalties are considered a fixed transaction price to which the Company will have an unconditional right once all other performance obligations, if any, are satisfied. The Company recognizes all minimum royalties as revenue at the inception of the license agreement or in the period in which all remaining revenue recognition criteria have been met. The Company accounts for the unbilled minimum royalties as contract assets on a contract basis on its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the Company's development, service and other revenue is satisfied over a period of time, the Company recognizes such revenue evenly as the performance obligation is satisfied which is generally consistent with the period of performance obligation, which is generally consistent with the contractual term. Deferred revenue consists of amounts that have been invoiced or paid, but have not been recognized as revenue. The amounts are primarily derived from the Company's fixed license fee agreements under which the Company is obliged to transfer both rights to its patent portfolio that exists when the contract is executed and rights to its patent portfolio as it evolves over the contract term. Refer to Note 2, Revenue Recognition for detailed discussion. Deferred revenue that will be recognizable during the succeeding 12-month period is recorded as current, and the remaining deferred revenue is recorded as non-current. The Company's revenue is primarily derived from fixed fee license agreements and per-unit royalty agreements, along with less significant revenue earned from development, services and other revenue. </t>
  </si>
  <si>
    <t>Advertising</t>
  </si>
  <si>
    <t>Advertising costs (including obligations under cooperative marketing programs) are expensed as incurred and included in sales and marketing expense.</t>
  </si>
  <si>
    <t>Research and Development</t>
  </si>
  <si>
    <t xml:space="preserve">Research and development costs are expensed as incurred. </t>
  </si>
  <si>
    <t>Income Taxes</t>
  </si>
  <si>
    <t>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si>
  <si>
    <t>Software Development Costs</t>
  </si>
  <si>
    <t>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t>
  </si>
  <si>
    <t>Stock-based Compensation</t>
  </si>
  <si>
    <t>Stock-based compensation cost is measured at the grant date based on the fair value of the award and is recognized as expense on a straight-line basis over the requisite service period, which is the vesting period.</t>
  </si>
  <si>
    <t>Concentration of Credit Risks</t>
  </si>
  <si>
    <t>Financial instruments that potentially subject the Company to a concentration of credit risk principally consist of cash, cash equivalents, short term investments, and accounts receivable. The Company is also subject to a concentration of revenues given certain key licensees that contributed a significant portion of the Company's total revenue. See Note 13. Segment Reporting, Geographic Information and Significant Customers of the Notes to Consolidated Financial Statements for more details on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t>
  </si>
  <si>
    <t>Certain Significant Risks and Uncertainties</t>
  </si>
  <si>
    <t>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si>
  <si>
    <t>Foreign Currency Translation</t>
  </si>
  <si>
    <t>The functional currency of the Company’s foreign subsidiaries is U. S. dollars. Accordingly, gains and losses from the translation of the financial statements of the foreign subsidiaries and foreign currency transaction gains and losses are included in the Company's Consolidated Statements of Operations.</t>
  </si>
  <si>
    <t>Recently Adopted Accounting Pronouncements and Accounting Pronouncements Not Yet Adopted</t>
  </si>
  <si>
    <t>Recently Adopted Accounting Pronouncements In July 2018, the Financial Accounting Standards Board (“FASB”) issued ASU 2018-09 Codification Improvemen 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adopted this ASU as of January 1, 2019. The adoption of this ASU did not have a material impact on the Company's consolidated financial statements. In June 2018, the FASB issued ASU 2018-07 Compensation - Stock Compensation (Topic 718): Improvements to Non-employee Share-Based Payment Accounting (”ASU 2018-07”). This ASU expands the scope of Topic 718 to include share-based payment transaction for acquiring goods and services from nonemployees and supersedes subtopic 505-50. The Company adopted this ASU as of January 1, 2019. The adoption of this ASU did not have a material impact on the Company's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adopted this ASU as of January 1, 2019. The amount of stranded tax effects that was reclassified from accumulated other comprehensive loss was not material to the Company's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ior U.S. GAAP. Subsequently, the FASB issued numerous amendments to the initial guidance including ASU 2017-13, ASU 2018-10, ASU 2018-11, ASU 2018-20 and ASU 2019-01 (collectively, “ASC 842”). ASC 842 requires that a lessee should recognize a liability to make lease payments (“Lease Liabilities”) and a right-of-use (“ROU”) asset representing its right to use the underlying asset for the lease term on the balance sheet. ASC 842 also requires additional disclosures related to key information about leasing arrangements, including, but not limited to, amounts, timing, and uncertainty of cash flows arising from leases. The Company adopted ASC 842 on January 1, 2019 (the “Adoption Date”), using the alternative modified transition method, which requires a cumulative-effect adjustment, if any, to the opening balance of accumulated deficit to be recognized on the Adoption Date, with prior periods not restated. The Company elected certain practical expedients, including 1) not to reassess prior conclusions related to the identification, classification and accounting for initial direct costs for leases, 2) not to use hindsight to determine lease terms, 3) to not separate non-lease components within our lease portfolio, and 4) not to present leases with an initial term of 12 months or less on its Consolidated Balance Sheets. The adoption of ASC 842 resulted in the recognition of ROU assets of $4.0 million and lease liabilities for operating leases of $4.9 million . There was no cumulative effect adjustment recognized on the beginning accumulated deficit as a result of the adoption. The comparative period presented in this Form 10-K reflects the former lease U.S. GAAP accounting guidance. See Note 11. Leases for further information. Accounting Pronouncements Not Yet Adopted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In June 2016, the FASB issued Accounting Standards Update No. 2016-13, Financial Instruments-Credit Losses (Topic 326): Measurement of Credit Losses on Financial Instruments (“ASU 2016-13”). This guidance requires financial assets measured at amortized cost to be presented at the net amount expected to be collected based on historical events, current conditions and forecast information. The standard will be effective for the first interim period within annual reporting periods beginning after December 15, 2019 and early adoption is permitted. The Company adopted ASU 2016-13 as of January 1, 2020. The adoption of this new accounting standard did not have a material impact on the Company's consolidated financial statements.</t>
  </si>
  <si>
    <t>Fair Value</t>
  </si>
  <si>
    <t>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stly money market securitie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t>
  </si>
  <si>
    <t>SIGNIFICANT ACCOUNTING POLICIES (Tables)</t>
  </si>
  <si>
    <t>Estimated useful lives of property and equipment</t>
  </si>
  <si>
    <t xml:space="preserve">The estimated useful lives are typically as follows: Computer equipment and purchased software 3 years Machinery and equipment 3-5 years Furniture and fixtures 5 years Property and equipment are as follows (in thousands): December 31, 2019 2018 Computer equipment and purchased software $ 3,011 $ 3,167 Machinery and equipment 699 821 Furniture and fixtures 1,115 1,113 Leasehold improvements (1) 3,897 3,897 Total 8,722 8,998 Less accumulated depreciation and amortization (1) (7,496 ) (6,655 ) Property and equipment, net $ 1,226 $ 2,343 (1) In the fourth quarter 2019 , the Company announced its decision to exit the San Jose California facility (“SJ Facility”) by March 31, 2020 . The Company accelerated the amortization of its SJ Facility leasehold improvements over the remaining estimated life which is estimated to be through March 31, 2020 . As of December 31, 2019, the net book value of the SJ Facility leasehold improvements was $0.9 million and will be fully amortized by March 31, 2020 . </t>
  </si>
  <si>
    <t>Advertising expense</t>
  </si>
  <si>
    <t>Advertising expense was as follows (in thousands): Year ended December 31, 2019 2018 2017 Advertising expense $ 173 $ 67 $ 221</t>
  </si>
  <si>
    <t>REVENUE RECOGNITION (Tables)</t>
  </si>
  <si>
    <t>Disaggregated revenue</t>
  </si>
  <si>
    <t>The following table presents the disaggregation of the Company's revenue for the years ended December 31, 2019 , 2018 and 2017 (in thousands): Years Ended December 31, 2019 2018 2017 (1) Fixed fee license revenue $ 12,627 $ 83,573 $ 12,575 Per-Unit royalty revenue 23,016 26,984 21,514 Total royalty and license revenue 35,643 110,557 34,089 Development, services, and other 310 422 924 Total revenues $ 35,953 $ 110,979 $ 35,013 (1) Revenues for the year ended December 31, 2017 are presented in accordance with ASC 605.</t>
  </si>
  <si>
    <t>FAIR VALUE DISCLOSURES (Tables)</t>
  </si>
  <si>
    <t>Schedule of financial instruments measured at fair value on recurring basis</t>
  </si>
  <si>
    <t>Financial instruments measured at fair value on a recurring basis as of December 31, 2019 and 2018 are as follows (in thousands): December 31, 2019 Total Fair value measurements using Quoted Prices in Active Markets for Identical Assets (Level 1) Significant Other Observable Inputs (Level 2) Significant Unobservable Inputs (Level 3) Money market funds $ 63,351 $ — $ — $ 63,351 U.S. Treasury securities — 3,019 — 3,019 Total assets at fair value (1) $ 63,351 $ 3,019 $ — $ 66,370 December 31, 2018 Total Fair value measurements using Quoted Prices in Active Markets for Identical Assets (Level 1) Significant Other Observable Inputs (Level 2) Significant Unobservable Inputs (Level 3) Money market funds $ 81,425 $ — $ — $ 81,425 U.S. Treasury securities — 13,930 — 13,930 Total assets at fair value (1) $ 81,425 $ 13,930 $ — $ 95,355 (1) The above tables exclude $23.1 million and $29.6 million of cash held in banks as of December 31, 2019 and 2018 , respectively.</t>
  </si>
  <si>
    <t>Schedule of short-term investments</t>
  </si>
  <si>
    <t>Short-term investments as of December 31, 2019 and 2018 consisted of the following (in thousands): December 31, 2019 Amortized Cost Gross Unrealized Holding Gains Gross Unrealized Holding Losses Fair Value U.S. Treasury securities $ 3,018 $ 1 $ — $ 3,019 Total $ 3,018 $ 1 $ — $ 3,019 December 31, 2018 Amortized Cost Gross Unrealized Holding Gains Gross Unrealized Holding Losses Fair Value U.S. Treasury securities $ 13,936 $ — $ (6 ) $ 13,930 Total $ 13,936 $ — $ (6 ) $ 13,930</t>
  </si>
  <si>
    <t>BALANCE SHEET DETAILS (Tables)</t>
  </si>
  <si>
    <t>Schedule of cash and cash equivalents</t>
  </si>
  <si>
    <t>The Company's cash and cash equivalent balances were as follows (in thousands): December 31, 2019 2018 Cash $ 23,127 $ 29,563 Money market funds 63,351 81,425 Cash and cash equivalents $ 86,478 $ 110,988</t>
  </si>
  <si>
    <t>Schedule of accounts and other receivables</t>
  </si>
  <si>
    <t>Accounts and other receivables were as follows (in thousands): December 31, 2019 2018 Trade accounts receivable $ 2,972 $ 645 Receivables from vendors and other 413 406 Accounts and other receivables $ 3,385 $ 1,051</t>
  </si>
  <si>
    <t>Schedule of property and equipment</t>
  </si>
  <si>
    <t>Schedule of other assets, net</t>
  </si>
  <si>
    <t>Other assets are as follows (in thousands): December 31, 2019 2018 Contract assets - Long-term $ 6,928 $ 7,231 Lease right-of-use assets 2,202 — Deferred tax assets 470 295 Other assets and deposit 7,062 301 Total other assets, net $ 16,662 $ 7,827</t>
  </si>
  <si>
    <t>Schedule of other current assets</t>
  </si>
  <si>
    <t>Other liabilities are as follows (in thousands): December 31, 2019 2018 Accrued legal $ 1,077 $ 1,827 Lease liabilities - current 1,150 — Income taxes payable 46 204 Other current liabilities 1,205 1,163 Total other current liabilities $ 3,478 $ 3,194</t>
  </si>
  <si>
    <t>STOCK-BASED COMPENSATION (Tables)</t>
  </si>
  <si>
    <t>Summary of equity incentive program</t>
  </si>
  <si>
    <t>A summary of the Company's equity incentive program is as follows (in thousands): December 31, 2019 Common stock shares available for grant 4,214 Standard and market condition-based stock options outstanding 967 RSAs outstanding 91 RSUs outstanding 945</t>
  </si>
  <si>
    <t>Summary of time-based stock options</t>
  </si>
  <si>
    <t>The following summarizes activities for the time-based stock options for the year ended December 31, 2019 : Number of Shares (in thousands) Weighted Average Weighted Average Aggregate Outstanding at December 31, 2018 1,862 $ 9.44 2.85 $ 751 Granted 783 $ 8.25 Exercised (174 ) $ 7.15 Canceled or expired (1,504 ) $ 9.65 Outstanding as of December 31, 2019 967 $ 8.55 5.63 $ 16 Vested and expected to vest at December 31, 2019 967 $ 8.55 5.63 $ 16 Exercisable at December 31, 2019 161 $ 9.80 2.12 $ 0.4</t>
  </si>
  <si>
    <t>Summary of restricted stock units activities</t>
  </si>
  <si>
    <t>The following summarizes RSUs activities for the year ended December 31, 2019 : Number of Restricted Stock Units (in thousands) Weighted Average Grant Date Fair Value Weighted Average (Years) Aggregate Outstanding at December 31, 2018 1,091 $ 10.97 0.67 $ 9,773 Granted 892 $ 8.54 Released (714 ) $ 11.30 Forfeited (324 ) $ 9.85 Outstanding at December 31, 2019 945 $ 8.81 1.25 $ 7,020</t>
  </si>
  <si>
    <t>Summary of restricted stock awards activities</t>
  </si>
  <si>
    <t>The following summarizes RSA activities for the year ended December 31, 2019 : Number of Restricted Stock Awards (in thousands) Weighted Average Grant Date Fair Value Weighted Average Remaining Recognition Period Outstanding at December 31, 2018 55 $ 13.02 0.46 Granted 114 $ 7.60 Released (62 ) $ 12.63 Forfeited (16 ) $ 7.27 Outstanding at December 31, 2019 91 $ 7.45 0.45</t>
  </si>
  <si>
    <t>Summary of stock-based compensation expenses</t>
  </si>
  <si>
    <t>The stock-based compensation related to all of our stock-based awards and ESPP for the years ended December 31, 2019 , 2018 and 2017 is as follows (in thousands): For the Years Ended December 31, 2019 2018 2017 Stock options $ 701 $ 1,222 $ 3,735 RSUs and RSAs 4,692 7,372 2,234 Employee stock purchase plan 71 92 $ 133 Total $ 5,464 $ 8,686 $ 6,102 Sales and marketing $ 947 $ 946 $ 1,025 Research and development 1,304 1,948 981 General and administrative 3,213 5,792 4,096 Total $ 5,464 $ 8,686 $ 6,102</t>
  </si>
  <si>
    <t>Summary of assumptions used to value option grants</t>
  </si>
  <si>
    <t>The assumptions used to value options granted under the Company’s equity incentive program are as follows: Time-based stock options: For the Year Ended December 31, 2019 2018 2017 Expected life (in years) 4.4 4.4 4.6 Volatility 53 % 55 % 52 % Interest rate 2.0 % 3.0 % 2.0 % Dividend yield — — — Market condition based stock options: For the Years Ended December 31, 2019 (1) 2018 (1) 2017 Expected life (in years) N/A N/A 7.0 Volatility N/A N/A 55 % Interest rate N/A N/A 2.0 % Dividend yield N/A N/A — % (1) No market condition based stock options were granted during the years ended December 31, 2019 and 2018</t>
  </si>
  <si>
    <t>STOCKHOLDERS' EQUITY (Tables)</t>
  </si>
  <si>
    <t>Changes in accumulated other comprehensive income (loss)</t>
  </si>
  <si>
    <t>The changes in accumulated other comprehensive income (loss) are included in the table below. Year Ended December 31, 2019 Unrealized Gains and Losses on Available-for Sale Securities Foreign Currency Items Total Beginning balance $ (6 ) $ 122 $ 116 Amounts reclassified from accumulated other comprehensive income (loss) 8 — 8 Ending balance $ 2 $ 122 $ 124 . Year Ended December 31, 2018 Unrealized Gains and Losses on Available-for Sale Securities Foreign Currency Items Total Beginning balance $ (23 ) $ 122 $ 99 Amounts reclassified from accumulated other comprehensive income 17 — 17 Ending balance $ (6 ) $ 122 $ 116</t>
  </si>
  <si>
    <t>INCOME TAXES (Tables)</t>
  </si>
  <si>
    <t>Schedule of income tax provisions</t>
  </si>
  <si>
    <t>Income tax provisions for the years ended December 31, 2019 , 2018 and 2017 consisted of the following (in thousands): Year Ended December 31, 2019 2018 2017 Income (loss) before provisions for income taxes $ (19,573 ) $ 54,735 $ (44,811 ) Provision for income taxes (471 ) (392 ) (480 ) Effective tax rate (2.4 )% 0.7 % (1.1 )%</t>
  </si>
  <si>
    <t>Schedule of pre-tax book income or loss from continuing operations</t>
  </si>
  <si>
    <t>The Company reported pre-tax book income (loss) consisted of (in thousands): Year Ended December 31, 2019 2018 2017 Domestic $ (17,970 ) $ 49,509 $ (23,994 ) Foreign (1,603 ) 5,226 (20,817 ) Total $ (19,573 ) $ 54,735 $ (44,811 )</t>
  </si>
  <si>
    <t>Schedule of provisions for income taxes</t>
  </si>
  <si>
    <t>The provisions for income taxes consisted of the following (in thousands): Year Ended December 31, 2019 2018 2017 Current: U.S. federal — $ — $ — State and local (3 ) (3 ) (5 ) Foreign (190 ) (331 ) (448 ) Total current $ (193 ) $ (334 ) $ (453 ) Deferred: U.S. federal — — — State and local — — — Foreign (278 ) (58 ) (27 ) Total deferred (278 ) (58 ) (27 ) Total provision for income taxes $ (471 ) $ (392 ) $ (480 )</t>
  </si>
  <si>
    <t>Details of significant components of net deferred tax assets and liabilities</t>
  </si>
  <si>
    <t>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in thousands): December 31, 2019 2018 Deferred tax assets: Net operating loss carryforwards $ 4,936 $ 4,968 State income taxes 1 1 Deferred revenue 6,291 2,347 Research and development and other credits 8,282 9,590 Reserves and accruals recognized in different periods 1,128 3,734 Capitalized R&amp;D expenses 3,447 3,415 Depreciation and amortization 3,636 472 Lease liability 806 — Deferred rent — 160 Other — 6 Total deferred tax assets 28,527 24,693 Valuation allowance (28,057 ) (24,398 ) Net deferred tax assets 470 295 Right of use lease assets (466 ) — Foreign credits (23 ) (29 ) Other (40 ) (17 ) Net deferred tax liabilities (529 ) (46 ) Net deferred taxes $ (59 ) $ 249</t>
  </si>
  <si>
    <t>Reconciliation between provision for income taxes at statutory rate and effective tax rate</t>
  </si>
  <si>
    <t>For purposes of the reconciliation between the provision for income taxes at the statutory rate and the effective tax rate, a national U.S. 21% rate is applied for 2019 and 2018, the years in which the Tax Act took effect. For 2017, the national U.S. rate of 35% , the rate in effect prior to the Tax Act change, was applied for the reconciliation between the provision for income taxes at the statutory rate and the effective tax rate: Years Ended December 31, 2019 2018 2017 Federal statutory tax rate 21.0 % 21.0 % 35.0 % Foreign withholding (0.3 )% 0.1 % (0.2 )% Stock compensation expense (11.3 )% (1.0 )% (2.0 )% Foreign rate differential (2.6 )% (1.5 )% (17.0 )% Prior year true-up items 0.2 % — % (0.1 )% Tax reserves (2.1 )% (1.3 )% (0.1 )% Loss on expiration of capital loss carryover — % 1.1 % — % Credits 0.1 % (0.1 )% 0.4 % Other (1.6 )% 0.9 % — % FTC conversion true up (5.9 )% — % — % 2017 Tax Act impact — % 1.1 % (28.7 )% Valuation allowance 0.1 % (19.6 )% 11.6 % Effective tax rate (2.4 )% 0.7 % (1.1 )%</t>
  </si>
  <si>
    <t>Reconciliation of beginning and ending amount of gross unrecognized tax benefits</t>
  </si>
  <si>
    <t>A reconciliation of the beginning and ending amount of gross unrecognized tax benefits is as follows (in thousands): Years Ended December 31, 2019 2018 2017 Balance at beginning of year $ 4,611 $ 4,672 $ 6,232 Gross increases for tax positions of prior years 394 — — Gross decreases for federal tax rate change for tax positions of prior years — — (1,670 ) Gross increases for tax positions of current year 34 45 110 Lapse of statute of limitations (213 ) (106 ) — Balance at end of year $ 4,826 $ 4,611 $ 4,672</t>
  </si>
  <si>
    <t>NET INCOME (LOSS) PER SHARE (Tables)</t>
  </si>
  <si>
    <t>Reconciliation used in computing basic and diluted net income per share</t>
  </si>
  <si>
    <t>The following is a reconciliation of the numerators and denominators used in computing basic and diluted net income (loss) per share (in thousands, except for per share amounts): Years Ended December 31, 2019 2018 2017 Numerator: Net income (loss) $ (20,044 ) $ 54,343 $ (45,291 ) Denominator: Weighted-average common stock outstanding, basic 31,529 30,459 29,179 Dilutive potential common shares: Stock options, RSU's, RSAs and ESPP — 948 — Shares used in computation of diluted net income (loss) per share 31,529 31,407 29,179 Basic net income (loss) per share $ (0.64 ) $ 1.78 $ (1.55 ) Diluted net income (loss) per share $ (0.64 ) $ 1.73 $ (1.55 )</t>
  </si>
  <si>
    <t>EMPLOYEE BENEFIT PLAN (Tables)</t>
  </si>
  <si>
    <t>Details of company contribution to plan</t>
  </si>
  <si>
    <t>The Company matched 50% of the employee’s contribution up to $4,000 for the years ended December 31, 2019, 2018 and 2017 (in thousands): Year ended December 31, 2019 2018 2017 Company contribution to 401 (k) plan $ 125 $ 141 $ 259</t>
  </si>
  <si>
    <t>LEASES (Tables)</t>
  </si>
  <si>
    <t>Summary of ROU assets and lease liabilities</t>
  </si>
  <si>
    <t>Below is a summary of our lease ROU assets and lease liabilities as of the Adoption Date and December 31, 2019 , respectively (in thousands): Balance Sheets Classification December 31, 2019 January 1, 2019 Assets Operating lease assets Other assets $ 2,202 $ 4,048 Liabilities Operating lease liabilities - current Other current liabilities 1,150 1,157 Operating lease liabilities - long-term Other long-term liabilities 2,664 3,693 Total lease liabilities $ 3,814 $ 4,850</t>
  </si>
  <si>
    <t>Schedule of supplemental information related to operating leases and expenses</t>
  </si>
  <si>
    <t>During the years ended December 31, 2019 , 2018 and 2017, the Company's operating lease expenses are as follows (in thousands): Year ended December 31, 2019 2018 2017 Operating lease costs $ 1,120 $ 1,181 $ 1,307 The table below provides supplemental information related to operating leases during the year ended December 31, 2019 (in thousands except for lease term): Cash paid within operating cash flow $ 1,178 Weighted average lease terms (in years) 3.35</t>
  </si>
  <si>
    <t>Schedule of minimum future lease payment obligations</t>
  </si>
  <si>
    <t>Minimum future lease payments obligations as of December 31, 2019 are as follows (in thousands): For the Years Ending December 31, 2020 $ 1,230 2021 1,197 2022 1,171 2023 457 2024 24 Total $ 4,079</t>
  </si>
  <si>
    <t>SEGMENT REPORTING, GEOGRAPHIC INFORMATION, AND SIGNIFICANT CUSTOMERS (Tables)</t>
  </si>
  <si>
    <t>Schedules of concentration risk</t>
  </si>
  <si>
    <t>A summary of customers with 10% or greater of the Company’s outstanding accounts and other receivables are as follows: December 31, 2019 2018 Customer B 22 % — % Customer E — % 55 % Customer F — % 36 % The following is a summary of revenues by market areas. Revenue as a percentage of total revenues by market was as follows: Years Ended December 31, 2019 2018 2017 Mobile, Wearables, and Consumer 63 % 81 % 48 % Gaming Devices 16 % 5 % 31 % Automotive 21 % 13 % 15 % Medical — % 1 % 6 % Total 100 % 100 % 100 % A summary of revenues from customers with 10% or greater of the Company’s net revenues are as follows: Years Ended December 31, 2019 2018 2017 Samsung Electronics 27 % — % — % Apple Inc. * 69 % — % Customer A * — % 20 % Customer B * * 18 % Customer C * * 11 % Total 27 % 69 % 49 % * Represents less than 10% of the Company’s total revenue for the year presented. A summary of revenue by region as a percentage of total revenues are as follows: Years Ended December 31, 2019 2018 2017 Asia 65 % 12 % 63 % North America 28 % 77 % 22 % Europe 7 % 11 % 15 % Total 100 % 100 % 100 % A summary of revenue by country as a percentage of total revenues are as follows: Years Ended December 31, 2019 2018 2017 Korea 45 % * 18 % United States of America 28 % 77 % 22 % Japan 17 % * 39 % Other countries with less than 10% in a year 10 % 23 % 21 % Total 100 % 100 % 100 % * Represents less than 10% of the Company’s total revenue for the year presented. Property and equipment, net by geographic areas as a percentage of total property and equipment, net are as follows (in thousands): December 31, 2019 2018 United States of America 85 % 91 % Canada 15 % 8 % Rest of World — % 1 % Total 100 % 100 %</t>
  </si>
  <si>
    <t>QUARTERLY RESULTS OF OPERATIONS (UNAUDITED) (Tables)</t>
  </si>
  <si>
    <t>Quarterly consolidated statement of operations</t>
  </si>
  <si>
    <t>Selected summarized quarterly financial information for the years ended December 31, 2019 and 2018 is as follows (in thousands, except per share amounts): Q1 2019 Q2 2019 Q3 2019 Q4 2019 2019 (1) Revenues $ 5,122 $ 8,743 $ 10,624 $ 11,464 $ 35,953 Gross profit $ 5,107 $ 8,703 $ 10,562 $ 11,411 $ 35,783 Operating income (loss) $ (11,499 ) $ (9,155 ) $ (1,275 ) $ 478 $ (21,451 ) Income (loss) before provision for taxes $ (10,901 ) $ (8,623 ) $ (1,299 ) $ 1,250 $ (19,573 ) Benefit (provision) for income taxes $ (115 ) $ 3 $ (88 ) $ (271 ) $ (471 ) Net income (loss) $ (11,016 ) $ (8,620 ) $ (1,387 ) $ 979 $ (20,044 ) Basic net income (loss) per share $ (0.35 ) $ (0.27 ) $ (0.04 ) $ 0.03 $ (0.64 ) Shares used in calculating basic net income (loss) per share 31,089 31,578 31,711 31,731 31,529 Diluted net income (loss) per share $ (0.35 ) $ (0.27 ) $ (0.04 ) $ 0.03 $ (0.64 ) Shares used in calculating diluted net income (loss) per share 31,089 31,578 31,711 31,904 31,529 (1) Quarterly income (loss) per share amounts were calculated separately for each period, therefore the sum of the quarterly amounts may differ from the total income (loss) per share amount for the year. Q1 2018 Q2 2018 Q3 2018 Q4 2018 2018 (1) Revenues $ 85,416 $ 6,144 $ 8,552 $ 10,867 $ 110,979 Gross profit $ 85,381 $ 6,050 $ 8,491 $ 10,839 $ 110,761 Operating income (loss) $ 70,105 $ (8,295 ) $ (5,163 ) $ (3,546 ) $ 53,101 Income (loss) before provision for taxes $ 70,336 $ (7,920 ) $ (4,618 ) $ (3,063 ) $ 54,735 Benefit (provision) for income taxes $ (453 ) $ 162 $ (22 ) $ (79 ) $ (392 ) Net income (loss) $ 69,883 $ (7,758 ) $ (4,640 ) $ (3,142 ) $ 54,343 Basic net income (loss) per share $ 2.35 $ (0.25 ) $ (0.15 ) $ (0.10 ) $ 1.78 Shares used in calculating basic net income (loss) per share 29,700 30,527 30,780 30,814 30,459 Diluted net income (loss) per share $ 2.29 $ (0.25 ) $ (0.15 ) $ (0.10 ) $ 1.73 Shares used in calculating diluted net income (loss) per share 30,566 30,527 30,780 30,814 31,407 (1) Quarterly income (loss) per share amounts were calculated separately for each period, therefore the sum of the quarterly amounts may differ from the total income (loss) per share amount for the year.</t>
  </si>
  <si>
    <t>SIGNIFICANT ACCOUNTING POLICIES - Estimated Useful Lives of Property and Equipment (Detail)</t>
  </si>
  <si>
    <t>Computer equipment and purchased software</t>
  </si>
  <si>
    <t>Property, Plant and Equipment [Line Items]</t>
  </si>
  <si>
    <t>Useful life of property and equipment</t>
  </si>
  <si>
    <t>3 years</t>
  </si>
  <si>
    <t>Machinery and equipment | Minimum</t>
  </si>
  <si>
    <t>Machinery and equipment | Maximum</t>
  </si>
  <si>
    <t>5 years</t>
  </si>
  <si>
    <t>Furniture and fixtures</t>
  </si>
  <si>
    <t>SIGNIFICANT ACCOUNTING POLICIES - Narrative (Detail) - USD ($) $ in Thousands</t>
  </si>
  <si>
    <t>3 Months Ended</t>
  </si>
  <si>
    <t>Sep. 30, 2019</t>
  </si>
  <si>
    <t>Jun. 30, 2019</t>
  </si>
  <si>
    <t>Mar. 31, 2019</t>
  </si>
  <si>
    <t>Sep. 30, 2018</t>
  </si>
  <si>
    <t>Jun. 30, 2018</t>
  </si>
  <si>
    <t>Mar. 31, 2018</t>
  </si>
  <si>
    <t>Jan. 01, 2019</t>
  </si>
  <si>
    <t>Disaggregation of Revenue [Line Items]</t>
  </si>
  <si>
    <t>Revenue recognized adjustment</t>
  </si>
  <si>
    <t>Item Effected [Line Items]</t>
  </si>
  <si>
    <t>Operating lease, right-of-use asset</t>
  </si>
  <si>
    <t>Operating lease liabilities</t>
  </si>
  <si>
    <t>Fixed fee license revenue | Minimum</t>
  </si>
  <si>
    <t>Revenue, payment term</t>
  </si>
  <si>
    <t>30 days</t>
  </si>
  <si>
    <t>Fixed fee license revenue | Maximum</t>
  </si>
  <si>
    <t>45 days</t>
  </si>
  <si>
    <t>Per-unit royalty revenue | Minimum</t>
  </si>
  <si>
    <t>Per-unit royalty revenue | Maximum</t>
  </si>
  <si>
    <t>60 days</t>
  </si>
  <si>
    <t>ASU 2016-02</t>
  </si>
  <si>
    <t>SIGNIFICANT ACCOUNTING POLICIES - Advertising (Details) - USD ($) $ in Thousands</t>
  </si>
  <si>
    <t>REVENUE RECOGNITION - Disaggregated Revenue (Details) - USD ($) $ in Thousands</t>
  </si>
  <si>
    <t>Contract with customer, asset, current</t>
  </si>
  <si>
    <t>Contract assets - Long-term</t>
  </si>
  <si>
    <t>Increase (decrease) in contract with customer, asset</t>
  </si>
  <si>
    <t>Fixed fee license revenue</t>
  </si>
  <si>
    <t>Per-unit royalty revenue</t>
  </si>
  <si>
    <t>REVENUE RECOGNITION - Contracted Revenue (Details) $ in Millions</t>
  </si>
  <si>
    <t>Dec. 31, 2019USD ($)</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period</t>
  </si>
  <si>
    <t>Revenue, Remaining Performance Obligation, Expected Timing of Satisfaction, Start Date [Axis]: 2023-01-01</t>
  </si>
  <si>
    <t>FAIR VALUE DISCLOSURES - Narrative (Details) - USD ($)</t>
  </si>
  <si>
    <t>Other-than-temporary impairment charges</t>
  </si>
  <si>
    <t>FAIR VALUE DISCLOSURES - Schedule of Financial Instruments Measured at Fair Value on Recurring Basis (Detail) - USD ($) $ in Thousands</t>
  </si>
  <si>
    <t>Fair Value, Assets and Liabilities Measured on Recurring and Nonrecurring Basis [Line Items]</t>
  </si>
  <si>
    <t>U.S. Treasury securities</t>
  </si>
  <si>
    <t>Cash</t>
  </si>
  <si>
    <t>Fair value, measurements, recurring</t>
  </si>
  <si>
    <t>Total assets at fair value</t>
  </si>
  <si>
    <t>Fair value, measurements, recurring | U.S. Treasury securities</t>
  </si>
  <si>
    <t>Fair value, measurements, recurring | Money market funds</t>
  </si>
  <si>
    <t>Money market fund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Money market funds</t>
  </si>
  <si>
    <t>Fair value, measurements, recurring | Significant Unobservable Inputs (Level 3)</t>
  </si>
  <si>
    <t>Fair value, measurements, recurring | Significant Unobservable Inputs (Level 3) | U.S. Treasury securities</t>
  </si>
  <si>
    <t>Fair value, measurements, recurring | Significant Unobservable Inputs (Level 3) | Money market funds</t>
  </si>
  <si>
    <t>FAIR VALUE DISCLOSURES - Schedule of Short-Term Investments (Detail) - USD ($) $ in Thousands</t>
  </si>
  <si>
    <t>Debt Securities, Available-for-sale [Line Items]</t>
  </si>
  <si>
    <t>Amortized Cost</t>
  </si>
  <si>
    <t>Gross Unrealized Holding Gains</t>
  </si>
  <si>
    <t>Gross Unrealized Holding Losses</t>
  </si>
  <si>
    <t>Debt securities, available-for-sale, term</t>
  </si>
  <si>
    <t>1 year</t>
  </si>
  <si>
    <t>BALANCE SHEET DETAILS - Cash and Cash Equivalents (Details) - USD ($) $ in Thousands</t>
  </si>
  <si>
    <t>Cash and Cash Equivalents, at Carrying Value [Abstract]</t>
  </si>
  <si>
    <t>BALANCE SHEET DETAILS - Accounts and Other Receivables (Detail) - USD ($) $ in Thousands</t>
  </si>
  <si>
    <t>Receivables [Abstract]</t>
  </si>
  <si>
    <t>Trade accounts receivable</t>
  </si>
  <si>
    <t>Receivables from vendors and other</t>
  </si>
  <si>
    <t>BALANCE SHEET DETAILS - Property and Equipment (Details) - USD ($) $ in Thousands</t>
  </si>
  <si>
    <t>Property, Plant and Equipment, Net, by Type [Abstract]</t>
  </si>
  <si>
    <t>Property and equipment</t>
  </si>
  <si>
    <t>Less accumulated depreciation and amortization (1)</t>
  </si>
  <si>
    <t>Property, Plant and Equipment, Net</t>
  </si>
  <si>
    <t>Machinery and equipment</t>
  </si>
  <si>
    <t>Leasehold improvements</t>
  </si>
  <si>
    <t>San Jose California Facility | Leasehold improvements</t>
  </si>
  <si>
    <t>BALANCE SHEET DETAILS - Other Assets, Net (Details) - USD ($) $ in Thousands</t>
  </si>
  <si>
    <t>Other Assets, Net [Abstract]</t>
  </si>
  <si>
    <t>Lease right-of-use assets</t>
  </si>
  <si>
    <t>Deferred tax assets</t>
  </si>
  <si>
    <t>Other assets and deposit</t>
  </si>
  <si>
    <t>Total other assets, net</t>
  </si>
  <si>
    <t>BALANCE SHEET DETAILS - Other Current Liabilities (Details) - USD ($) $ in Thousands</t>
  </si>
  <si>
    <t>Other Liabilities, Current [Abstract]</t>
  </si>
  <si>
    <t>Accrued legal</t>
  </si>
  <si>
    <t>Lease liabilities - current</t>
  </si>
  <si>
    <t>Income taxes payable</t>
  </si>
  <si>
    <t>Total other current liabilities</t>
  </si>
  <si>
    <t>STOCK-BASED COMPENSATION - Narrative (Details)</t>
  </si>
  <si>
    <t>Jun. 14, 2019shares</t>
  </si>
  <si>
    <t>Dec. 31, 2019USD ($)$ / sharesshares</t>
  </si>
  <si>
    <t>Dec. 31, 2018shares</t>
  </si>
  <si>
    <t>Share-based Compensation Arrangement by Share-based Payment Award [Line Items]</t>
  </si>
  <si>
    <t>Number of available shares consumed for each restricted stock and restricted stock units issued</t>
  </si>
  <si>
    <t>Expected dividend yield</t>
  </si>
  <si>
    <t>0.00%</t>
  </si>
  <si>
    <t>Unrecognized compensation cost | $</t>
  </si>
  <si>
    <t>Unrecognized compensation cost, recognized over an estimated weighted-average period</t>
  </si>
  <si>
    <t>2 years 7 months 2 days</t>
  </si>
  <si>
    <t>Stock options</t>
  </si>
  <si>
    <t>Stock-based payment award vesting period</t>
  </si>
  <si>
    <t>4 years</t>
  </si>
  <si>
    <t>Increase in number of common shares reserved for issuance (in shares)</t>
  </si>
  <si>
    <t>Stock options outstanding (in shares)</t>
  </si>
  <si>
    <t>Stock options | Minimum</t>
  </si>
  <si>
    <t>Stock-based payment award expiration period</t>
  </si>
  <si>
    <t>7 years</t>
  </si>
  <si>
    <t>Stock options | Maximum</t>
  </si>
  <si>
    <t>10 years</t>
  </si>
  <si>
    <t>Time-based stock options</t>
  </si>
  <si>
    <t>Weighted average grant date fair value (in dollars per share) | $ / shares</t>
  </si>
  <si>
    <t>RSAs outstanding</t>
  </si>
  <si>
    <t>RSUs outstanding</t>
  </si>
  <si>
    <t>Market condition based stock options</t>
  </si>
  <si>
    <t>Employee stock purchase plan</t>
  </si>
  <si>
    <t>Percentage of fair market value on the purchase date</t>
  </si>
  <si>
    <t>85.00%</t>
  </si>
  <si>
    <t>Maximum number of shares per employee (in shares)</t>
  </si>
  <si>
    <t>Offering period</t>
  </si>
  <si>
    <t>6 months</t>
  </si>
  <si>
    <t>Maximum value of shares per employee | $</t>
  </si>
  <si>
    <t>Common stock reserved for issuance (in shares)</t>
  </si>
  <si>
    <t>Purchases under ESPP (in shares)</t>
  </si>
  <si>
    <t>Average purchase price (in dollars per share) | $ / shares</t>
  </si>
  <si>
    <t>Shares available for purchase (in shares)</t>
  </si>
  <si>
    <t>STOCK-BASED COMPENSATION - Summary of Equity Incentive Program (Details) - shares shares in Thousands</t>
  </si>
  <si>
    <t>Common stock shares available for grant (in shares)</t>
  </si>
  <si>
    <t>Standard and market condition-based stock options outstanding</t>
  </si>
  <si>
    <t>Standard and market condition-based stock options outstanding (in shares)</t>
  </si>
  <si>
    <t>Restricted stock outstanding (in shares)</t>
  </si>
  <si>
    <t>STOCK-BASED COMPENSATION - Summary of Time-based Stock Options (Details) - Time-based stock options - USD ($) $ / shares in Units, shares in Thousands</t>
  </si>
  <si>
    <t>Number of Shares Underlying Stock Options</t>
  </si>
  <si>
    <t>Beginning outstanding balance (in shares)</t>
  </si>
  <si>
    <t>Granted (in shares)</t>
  </si>
  <si>
    <t>Exercised (in shares)</t>
  </si>
  <si>
    <t>Canceled or expired (in shares)</t>
  </si>
  <si>
    <t>Ending outstanding balance (in shares)</t>
  </si>
  <si>
    <t>Weighted Average Exercise Price Per Share</t>
  </si>
  <si>
    <t>Beginning outstanding balance (in dollars per share)</t>
  </si>
  <si>
    <t>Granted (in dollars per share)</t>
  </si>
  <si>
    <t>Exercised (in dollars per share)</t>
  </si>
  <si>
    <t>Canceled or expired (in dollars per share)</t>
  </si>
  <si>
    <t>Ending outstanding balance (in dollars per share)</t>
  </si>
  <si>
    <t>Weighted average remaining contractual life, outstanding</t>
  </si>
  <si>
    <t>5 years 7 months 17 days</t>
  </si>
  <si>
    <t>2 years 10 months 6 days</t>
  </si>
  <si>
    <t>Aggregate intrinsic value, outstanding</t>
  </si>
  <si>
    <t>Number of shares underlying stock options, vested and expected to vest (in shares)</t>
  </si>
  <si>
    <t>Weighted average exercise price, vested and expected to vest (in dollars per share)</t>
  </si>
  <si>
    <t>Weighted average remaining contractual life, vested and expected to vest</t>
  </si>
  <si>
    <t>Aggregate intrinsic value, vested and expected to vest</t>
  </si>
  <si>
    <t>Number of shares underlying stock options, exercisable (in shares)</t>
  </si>
  <si>
    <t>Weighted average exercise price, exercisable (in dollars per share)</t>
  </si>
  <si>
    <t>Weighted average remaining contractual life, exercisable</t>
  </si>
  <si>
    <t>2 years 1 month 13 days</t>
  </si>
  <si>
    <t>Aggregate intrinsic value, exercisable</t>
  </si>
  <si>
    <t>STOCK-BASED COMPENSATION - Summary of Restricted Stock Units and Restricted Stock Awards (Details) - USD ($) $ / shares in Units, shares in Thousands, $ in Thousands</t>
  </si>
  <si>
    <t>Number of Restricted Stock Units / Awards</t>
  </si>
  <si>
    <t>Released (in shares)</t>
  </si>
  <si>
    <t>Forfeited (in shares)</t>
  </si>
  <si>
    <t>Weighted Average Grant Date Fair Value</t>
  </si>
  <si>
    <t>Released (in dollars per share)</t>
  </si>
  <si>
    <t>Forfeited (in dollars per share)</t>
  </si>
  <si>
    <t>Weighted average remaining contractual life / recognition period, outstanding</t>
  </si>
  <si>
    <t>1 year 2 months 30 days</t>
  </si>
  <si>
    <t>8 months 1 day</t>
  </si>
  <si>
    <t>5 months 12 days</t>
  </si>
  <si>
    <t>5 months 16 days</t>
  </si>
  <si>
    <t>STOCK-BASED COMPENSATION - Summary of Stock-based Compensation Expenses (Details) - USD ($) $ in Thousands</t>
  </si>
  <si>
    <t>Employee Service Share-based Compensation, Allocation of Recognized Period Costs [Line Items]</t>
  </si>
  <si>
    <t>Share-based compensation, total</t>
  </si>
  <si>
    <t>RSUs and RSAs</t>
  </si>
  <si>
    <t>STOCK-BASED COMPENSATION - Valuation Assumptions (Detail)</t>
  </si>
  <si>
    <t>Expected life (in years)</t>
  </si>
  <si>
    <t>4 years 4 months 24 days</t>
  </si>
  <si>
    <t>4 years 4 months 26 days</t>
  </si>
  <si>
    <t>4 years 7 months 6 days</t>
  </si>
  <si>
    <t>Volatility</t>
  </si>
  <si>
    <t>53.00%</t>
  </si>
  <si>
    <t>55.00%</t>
  </si>
  <si>
    <t>52.00%</t>
  </si>
  <si>
    <t>Interest rate</t>
  </si>
  <si>
    <t>2.00%</t>
  </si>
  <si>
    <t>3.00%</t>
  </si>
  <si>
    <t>Dividend yield</t>
  </si>
  <si>
    <t>STOCKHOLDERS' EQUITY - Changes in Accumulated Other Comprehensive Income (Loss) (Detail) - USD ($) $ in Thousands</t>
  </si>
  <si>
    <t>AOCI Attributable to Parent, Net of Tax [Roll Forward]</t>
  </si>
  <si>
    <t>Beginning balance</t>
  </si>
  <si>
    <t>Amounts reclassified from accumulated other comprehensive income (loss)</t>
  </si>
  <si>
    <t>Ending balance</t>
  </si>
  <si>
    <t>Unrealized Gains and Losses on Available-for Sale Securities</t>
  </si>
  <si>
    <t>Foreign Currency Items</t>
  </si>
  <si>
    <t>STOCKHOLDERS' EQUITY - Narrative (Detail) - USD ($)</t>
  </si>
  <si>
    <t>Mar. 31, 2020</t>
  </si>
  <si>
    <t>Mar. 05, 2020</t>
  </si>
  <si>
    <t>Oct. 22, 2014</t>
  </si>
  <si>
    <t>Nov. 01, 2007</t>
  </si>
  <si>
    <t>Class of Stock [Line Items]</t>
  </si>
  <si>
    <t>Stock repurchase program, authorized amount</t>
  </si>
  <si>
    <t>Stock repurchase program, additional authorized amount</t>
  </si>
  <si>
    <t>Repurchase of stock (in shares)</t>
  </si>
  <si>
    <t>Repurchased shares, value</t>
  </si>
  <si>
    <t>Stock repurchase program, average cost (in dollars per share)</t>
  </si>
  <si>
    <t>Stock repurchase program, remaining authorized repurchase amount</t>
  </si>
  <si>
    <t>Subsequent Event</t>
  </si>
  <si>
    <t>RESTRUCTURING AND OTHER CHARGES - Narrative (Details) $ in Thousands</t>
  </si>
  <si>
    <t>Mar. 31, 2018USD ($)</t>
  </si>
  <si>
    <t>Dec. 31, 2017position</t>
  </si>
  <si>
    <t>Dec. 31, 2017USD ($)</t>
  </si>
  <si>
    <t>Restructuring Cost and Reserve [Line Items]</t>
  </si>
  <si>
    <t>Charges</t>
  </si>
  <si>
    <t>2017 Strategic Restructuring Plan</t>
  </si>
  <si>
    <t>Adjustments</t>
  </si>
  <si>
    <t>Restructuring charges, number of position eliminated | position</t>
  </si>
  <si>
    <t>Restructuring charges, percentage of position eliminated</t>
  </si>
  <si>
    <t>41.00%</t>
  </si>
  <si>
    <t>2017 Strategic Restructuring Plan | Employee related</t>
  </si>
  <si>
    <t>2017 Strategic Restructuring Plan | Facilities</t>
  </si>
  <si>
    <t>INCOME TAXES - Schedule of Income Tax Provisions (Detail) - USD ($) $ in Thousands</t>
  </si>
  <si>
    <t>Income (loss) before provisions for income taxes</t>
  </si>
  <si>
    <t>Effective tax rate</t>
  </si>
  <si>
    <t>(2.40%)</t>
  </si>
  <si>
    <t>0.70%</t>
  </si>
  <si>
    <t>(1.10%)</t>
  </si>
  <si>
    <t>INCOME TAXES - Details of Pre-Tax Book Income or Loss (Detail) - USD ($) $ in Thousands</t>
  </si>
  <si>
    <t>Domestic</t>
  </si>
  <si>
    <t>Foreign</t>
  </si>
  <si>
    <t>INCOME TAXES - Summary of Provision for Income Taxes (Detail) - USD ($) $ in Thousands</t>
  </si>
  <si>
    <t>Current:</t>
  </si>
  <si>
    <t>U.S. federal</t>
  </si>
  <si>
    <t>State and local</t>
  </si>
  <si>
    <t>Total current</t>
  </si>
  <si>
    <t>Deferred:</t>
  </si>
  <si>
    <t>United States federal</t>
  </si>
  <si>
    <t>Total deferred</t>
  </si>
  <si>
    <t>Income tax, total</t>
  </si>
  <si>
    <t>INCOME TAXES - Narrative (Detail)</t>
  </si>
  <si>
    <t>Income Taxes [Line Items]</t>
  </si>
  <si>
    <t>Accrued interest or penalties related to uncertain tax positions</t>
  </si>
  <si>
    <t>Total amount of unrecognized tax benefits</t>
  </si>
  <si>
    <t>Federal</t>
  </si>
  <si>
    <t>Net operating loss carryforwards</t>
  </si>
  <si>
    <t>Tax credit carryforwards</t>
  </si>
  <si>
    <t>Foreign tax authority | Ireland</t>
  </si>
  <si>
    <t>Full valuation allowance recorded against deferred tax asset</t>
  </si>
  <si>
    <t>Foreign tax authority | Canada | Research and development</t>
  </si>
  <si>
    <t>INCOME TAXES - Details of Significant Components of Net Deferred Tax Assets and Liabilities (Detail) - USD ($) $ in Thousands</t>
  </si>
  <si>
    <t>Deferred tax assets:</t>
  </si>
  <si>
    <t>State income taxes</t>
  </si>
  <si>
    <t>Research and development and other credits</t>
  </si>
  <si>
    <t>Reserves and accruals recognized in different periods</t>
  </si>
  <si>
    <t>Capitalized R&amp;D expenses</t>
  </si>
  <si>
    <t>Lease liability</t>
  </si>
  <si>
    <t>Deferred rent</t>
  </si>
  <si>
    <t>Total deferred tax assets</t>
  </si>
  <si>
    <t>Valuation allowance</t>
  </si>
  <si>
    <t>Net deferred tax assets</t>
  </si>
  <si>
    <t>Right of use lease assets</t>
  </si>
  <si>
    <t>Foreign credits</t>
  </si>
  <si>
    <t>Net deferred tax liabilities</t>
  </si>
  <si>
    <t>Net deferred taxes</t>
  </si>
  <si>
    <t>INCOME TAXES - Reconciliation Between the Benefit (Provision) for Income Taxes at Statutory Rate and Effective Tax Rate (Detail)</t>
  </si>
  <si>
    <t>Effective Income Tax Rate Reconciliation, Percent [Abstract]</t>
  </si>
  <si>
    <t>Federal statutory tax rate</t>
  </si>
  <si>
    <t>21.00%</t>
  </si>
  <si>
    <t>35.00%</t>
  </si>
  <si>
    <t>Foreign withholding</t>
  </si>
  <si>
    <t>(0.30%)</t>
  </si>
  <si>
    <t>0.10%</t>
  </si>
  <si>
    <t>(0.20%)</t>
  </si>
  <si>
    <t>Stock compensation expense</t>
  </si>
  <si>
    <t>(11.30%)</t>
  </si>
  <si>
    <t>(1.00%)</t>
  </si>
  <si>
    <t>(2.00%)</t>
  </si>
  <si>
    <t>Foreign rate differential</t>
  </si>
  <si>
    <t>(2.60%)</t>
  </si>
  <si>
    <t>(1.50%)</t>
  </si>
  <si>
    <t>(17.00%)</t>
  </si>
  <si>
    <t>Prior year true-up items</t>
  </si>
  <si>
    <t>0.20%</t>
  </si>
  <si>
    <t>(0.10%)</t>
  </si>
  <si>
    <t>Tax reserves</t>
  </si>
  <si>
    <t>(2.10%)</t>
  </si>
  <si>
    <t>(1.30%)</t>
  </si>
  <si>
    <t>Loss on expiration of capital loss carryover</t>
  </si>
  <si>
    <t>1.10%</t>
  </si>
  <si>
    <t>Credits</t>
  </si>
  <si>
    <t>0.40%</t>
  </si>
  <si>
    <t>(1.60%)</t>
  </si>
  <si>
    <t>0.90%</t>
  </si>
  <si>
    <t>FTC conversion true up</t>
  </si>
  <si>
    <t>(5.90%)</t>
  </si>
  <si>
    <t>2017 Tax Act impact</t>
  </si>
  <si>
    <t>(19.60%)</t>
  </si>
  <si>
    <t>11.60%</t>
  </si>
  <si>
    <t>INCOME TAXES - Details of Beginning and Ending Amount of Gross Unrecognized Tax Benefits (Detail) - USD ($) $ in Thousands</t>
  </si>
  <si>
    <t>Reconciliation of Unrecognized Tax Benefits, Excluding Amounts Pertaining to Examined Tax Returns [Roll Forward]</t>
  </si>
  <si>
    <t>Balance at beginning of year</t>
  </si>
  <si>
    <t>Gross increases for tax positions of prior years</t>
  </si>
  <si>
    <t>Gross decreases for federal tax rate change for tax positions of prior years</t>
  </si>
  <si>
    <t>Gross increases for tax positions of current year</t>
  </si>
  <si>
    <t>Lapse of statute of limitations</t>
  </si>
  <si>
    <t>Balance at end of year</t>
  </si>
  <si>
    <t>NET INCOME (LOSS) PER SHARE - Reconciliation used in Computing Basic and Diluted Net Income (Loss) per Share (Detail) - USD ($) $ / shares in Units, shares in Thousands, $ in Thousands</t>
  </si>
  <si>
    <t>Numerator:</t>
  </si>
  <si>
    <t>Denominator:</t>
  </si>
  <si>
    <t>Weighted-average common stock outstanding, basic (in shares)</t>
  </si>
  <si>
    <t>Dilutive potential common shares:</t>
  </si>
  <si>
    <t>Stock options, RSU's, RSAs and ESPP (in shares)</t>
  </si>
  <si>
    <t>Shares used in computation of diluted net income (loss) per share (in shares)</t>
  </si>
  <si>
    <t>NET INCOME (LOSS) PER SHARE - Narrative (Detail) - shares shares in Millions</t>
  </si>
  <si>
    <t>Standard and market condition stock options outstanding</t>
  </si>
  <si>
    <t>Antidilutive Securities Excluded from Computation of Earnings Per Share [Line Items]</t>
  </si>
  <si>
    <t>Options to purchase shares of common stock (in shares)</t>
  </si>
  <si>
    <t>EMPLOYEE BENEFIT PLAN - Narrative (Detail) - USD ($)</t>
  </si>
  <si>
    <t>Company matched employee's contribution</t>
  </si>
  <si>
    <t>50.00%</t>
  </si>
  <si>
    <t>Employee's contribution</t>
  </si>
  <si>
    <t>EMPLOYEE BENEFIT PLAN - Details of Company Contribution to Plan (Detail) - USD ($) $ in Thousands</t>
  </si>
  <si>
    <t>Company contribution to 401 (k) plan</t>
  </si>
  <si>
    <t>LEASES - Narrative (Details) ft² in Thousands, $ in Thousands</t>
  </si>
  <si>
    <t>Mar. 31, 2020USD ($)ft²</t>
  </si>
  <si>
    <t>Jan. 01, 2019USD ($)</t>
  </si>
  <si>
    <t>Dec. 31, 2018USD ($)</t>
  </si>
  <si>
    <t>May 31, 2015ft²</t>
  </si>
  <si>
    <t>Feb. 28, 2015ft²</t>
  </si>
  <si>
    <t>Lessee, Lease, Description [Line Items]</t>
  </si>
  <si>
    <t>Right-of-use assets</t>
  </si>
  <si>
    <t>San Jose California Facility</t>
  </si>
  <si>
    <t>Forecast | Administrative and Headquarters Facility</t>
  </si>
  <si>
    <t>Area | ft²</t>
  </si>
  <si>
    <t>Lease agreements | San Jose California Facility</t>
  </si>
  <si>
    <t>Operating lease, borrowing rate</t>
  </si>
  <si>
    <t>3.25%</t>
  </si>
  <si>
    <t>LEASES - Summary of Right of Use Assets and Lease Liabilities (Details) - USD ($) $ in Thousands</t>
  </si>
  <si>
    <t>Assets</t>
  </si>
  <si>
    <t>Liabilities</t>
  </si>
  <si>
    <t>Operating lease liabilities - current</t>
  </si>
  <si>
    <t>Operating lease liabilities - long-term</t>
  </si>
  <si>
    <t>Total lease liabilities</t>
  </si>
  <si>
    <t>LEASES - Schedule of Supplemental Information Related To Operating Leases and Expenses (Details) - USD ($) $ in Thousands</t>
  </si>
  <si>
    <t>Cash paid within operating cash flow</t>
  </si>
  <si>
    <t>Weighted average lease terms (in years)</t>
  </si>
  <si>
    <t>3 years 4 months 6 days</t>
  </si>
  <si>
    <t>Operating lease costs</t>
  </si>
  <si>
    <t>LEASES - Schedule of Minimum Future Lease Payment Obligations (Details) $ in Thousands</t>
  </si>
  <si>
    <t>Lessee, Operating Lease, Liability, Payment, Due [Abstract]</t>
  </si>
  <si>
    <t>2020</t>
  </si>
  <si>
    <t>2021</t>
  </si>
  <si>
    <t>2022</t>
  </si>
  <si>
    <t>2023</t>
  </si>
  <si>
    <t>2024</t>
  </si>
  <si>
    <t>CONTINGENCIES (Details) - Mar. 27, 2019 - Samsung - Withholding taxes on royalty payments</t>
  </si>
  <si>
    <t>USD ($)</t>
  </si>
  <si>
    <t>KRW (₩)</t>
  </si>
  <si>
    <t>Loss Contingencies [Line Items]</t>
  </si>
  <si>
    <t>Loss contingency, estimate of possible loss</t>
  </si>
  <si>
    <t>Litigation settlement</t>
  </si>
  <si>
    <t>SEGMENT REPORTING, GEOGRAPHIC INFORMATION, AND SIGNIFICANT CUSTOMERS - Narrative (Detail)</t>
  </si>
  <si>
    <t>Dec. 31, 2019Segmentsegment</t>
  </si>
  <si>
    <t>Number of operating segments | Segment</t>
  </si>
  <si>
    <t>Number of reporting segments | segment</t>
  </si>
  <si>
    <t>SEGMENT REPORTING, GEOGRAPHIC INFORMATION, AND SIGNIFICANT CUSTOMERS - Schedule of Revenue by Market Areas (Detail) - Revenues - Market area</t>
  </si>
  <si>
    <t>Concentration Risk [Line Items]</t>
  </si>
  <si>
    <t>Concentration risk</t>
  </si>
  <si>
    <t>100.00%</t>
  </si>
  <si>
    <t>Mobile, Wearables, and Consumer</t>
  </si>
  <si>
    <t>63.00%</t>
  </si>
  <si>
    <t>81.00%</t>
  </si>
  <si>
    <t>48.00%</t>
  </si>
  <si>
    <t>Gaming Devices</t>
  </si>
  <si>
    <t>16.00%</t>
  </si>
  <si>
    <t>5.00%</t>
  </si>
  <si>
    <t>31.00%</t>
  </si>
  <si>
    <t>Automotive</t>
  </si>
  <si>
    <t>13.00%</t>
  </si>
  <si>
    <t>15.00%</t>
  </si>
  <si>
    <t>Medical</t>
  </si>
  <si>
    <t>1.00%</t>
  </si>
  <si>
    <t>6.00%</t>
  </si>
  <si>
    <t>SEGMENT REPORTING, GEOGRAPHIC INFORMATION, AND SIGNIFICANT CUSTOMERS - Summary of Revenues by Geographic Revenue by Region (Detail) - Revenues - Geographic concentration risk</t>
  </si>
  <si>
    <t>Asia</t>
  </si>
  <si>
    <t>65.00%</t>
  </si>
  <si>
    <t>12.00%</t>
  </si>
  <si>
    <t>North America</t>
  </si>
  <si>
    <t>28.00%</t>
  </si>
  <si>
    <t>77.00%</t>
  </si>
  <si>
    <t>22.00%</t>
  </si>
  <si>
    <t>Europe</t>
  </si>
  <si>
    <t>7.00%</t>
  </si>
  <si>
    <t>11.00%</t>
  </si>
  <si>
    <t>SEGMENT REPORTING, GEOGRAPHIC INFORMATION, AND SIGNIFICANT CUSTOMERS - Summary of Revenues by Geographic Revenue by Country (Detail) - Revenues - Geographic concentration risk</t>
  </si>
  <si>
    <t>Korea</t>
  </si>
  <si>
    <t>45.00%</t>
  </si>
  <si>
    <t>18.00%</t>
  </si>
  <si>
    <t>United States of America</t>
  </si>
  <si>
    <t>Japan</t>
  </si>
  <si>
    <t>17.00%</t>
  </si>
  <si>
    <t>39.00%</t>
  </si>
  <si>
    <t>Other countries with less than 10% in a year</t>
  </si>
  <si>
    <t>10.00%</t>
  </si>
  <si>
    <t>23.00%</t>
  </si>
  <si>
    <t>SEGMENT REPORTING, GEOGRAPHIC INFORMATION, AND SIGNIFICANT CUSTOMERS - Property and Equipment, Net by Country (Details) - Property and equipment, net - Geographic concentration risk</t>
  </si>
  <si>
    <t>Segment Reporting, Asset Reconciling Item [Line Items]</t>
  </si>
  <si>
    <t>91.00%</t>
  </si>
  <si>
    <t>Canada</t>
  </si>
  <si>
    <t>8.00%</t>
  </si>
  <si>
    <t>Rest of World</t>
  </si>
  <si>
    <t>SEGMENT REPORTING, GEOGRAPHIC INFORMATION, AND SIGNIFICANT CUSTOMERS - Summary of Significant Customers (Detail) - Customer concentration risk</t>
  </si>
  <si>
    <t>Revenues</t>
  </si>
  <si>
    <t>27.00%</t>
  </si>
  <si>
    <t>69.00%</t>
  </si>
  <si>
    <t>49.00%</t>
  </si>
  <si>
    <t>Revenues | Samsung Electronics</t>
  </si>
  <si>
    <t>Revenues | Apple Inc.</t>
  </si>
  <si>
    <t>Revenues | Customer A</t>
  </si>
  <si>
    <t>20.00%</t>
  </si>
  <si>
    <t>Revenues | Customer B</t>
  </si>
  <si>
    <t>Revenues | Customer C</t>
  </si>
  <si>
    <t>Outstanding accounts and other receivables | Customer B</t>
  </si>
  <si>
    <t>Outstanding accounts and other receivables | Customer E</t>
  </si>
  <si>
    <t>Outstanding accounts and other receivables | Customer F</t>
  </si>
  <si>
    <t>36.00%</t>
  </si>
  <si>
    <t>QUARTERLY RESULTS OF OPERATIONS (UNAUDITED) (Detail) - USD ($) $ / shares in Units, shares in Thousands, $ in Thousands</t>
  </si>
  <si>
    <t>Gross profit</t>
  </si>
  <si>
    <t>Income (loss) before provision for taxes</t>
  </si>
  <si>
    <t>Benefit (provision) for income taxes</t>
  </si>
  <si>
    <t>Diluted net income (loss) per share (in dollars per shares)</t>
  </si>
  <si>
    <t>Label</t>
  </si>
  <si>
    <t>Element</t>
  </si>
  <si>
    <t>Value</t>
  </si>
  <si>
    <t>Cumulative Effect of New Accounting Principle in Period of Adoption</t>
  </si>
  <si>
    <t>us-gaap_CumulativeEffectOfNewAccountingPrincipleInPeriodOfAdoption</t>
  </si>
  <si>
    <t>[1]</t>
  </si>
  <si>
    <t>[2]</t>
  </si>
  <si>
    <t>Retained Earnings [Member]</t>
  </si>
  <si>
    <t>Effect of early adoption of ASU 2016-16 Income Taxes: Topic 740, Intra-Entity Transfers of Assets Other Than Inventory at the beginning of the first quarter of 2017. See Note 8. Income Taxes of Notes to Consolidated Financial Statements for detail disclosures.</t>
  </si>
  <si>
    <t>Effect of adoption of ASC 606 effective January 1, 2018. See Note 2. Revenue Recognition of the Notes to Consolidated Financial Statements for detail disclosu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31144237</v>
      </c>
    </row>
    <row r="17" spans="1:4">
      <c r="A17" s="4" t="s">
        <v>28</v>
      </c>
      <c r="B17" s="4" t="s">
        <v>29</v>
      </c>
    </row>
    <row r="18" spans="1:4">
      <c r="A18" s="4" t="s">
        <v>30</v>
      </c>
      <c r="B18" s="4" t="s">
        <v>29</v>
      </c>
    </row>
    <row r="19" spans="1:4">
      <c r="A19" s="4" t="s">
        <v>31</v>
      </c>
      <c r="B19" s="4" t="s">
        <v>32</v>
      </c>
    </row>
    <row r="20" spans="1:4">
      <c r="A20" s="4" t="s">
        <v>33</v>
      </c>
      <c r="D20" s="6" t="n">
        <v>159319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6478</v>
      </c>
      <c r="C3" s="6" t="n">
        <v>110988</v>
      </c>
    </row>
    <row r="4" spans="1:3">
      <c r="A4" s="4" t="s">
        <v>38</v>
      </c>
      <c r="B4" s="5" t="n">
        <v>3019</v>
      </c>
      <c r="C4" s="5" t="n">
        <v>13930</v>
      </c>
    </row>
    <row r="5" spans="1:3">
      <c r="A5" s="4" t="s">
        <v>39</v>
      </c>
      <c r="B5" s="5" t="n">
        <v>3385</v>
      </c>
      <c r="C5" s="5" t="n">
        <v>1051</v>
      </c>
    </row>
    <row r="6" spans="1:3">
      <c r="A6" s="4" t="s">
        <v>40</v>
      </c>
      <c r="B6" s="5" t="n">
        <v>14078</v>
      </c>
      <c r="C6" s="5" t="n">
        <v>9856</v>
      </c>
    </row>
    <row r="7" spans="1:3">
      <c r="A7" s="4" t="s">
        <v>41</v>
      </c>
      <c r="B7" s="5" t="n">
        <v>106960</v>
      </c>
      <c r="C7" s="5" t="n">
        <v>135825</v>
      </c>
    </row>
    <row r="8" spans="1:3">
      <c r="A8" s="4" t="s">
        <v>42</v>
      </c>
      <c r="B8" s="5" t="n">
        <v>1226</v>
      </c>
      <c r="C8" s="5" t="n">
        <v>2343</v>
      </c>
    </row>
    <row r="9" spans="1:3">
      <c r="A9" s="4" t="s">
        <v>43</v>
      </c>
      <c r="B9" s="5" t="n">
        <v>16662</v>
      </c>
      <c r="C9" s="5" t="n">
        <v>7827</v>
      </c>
    </row>
    <row r="10" spans="1:3">
      <c r="A10" s="4" t="s">
        <v>44</v>
      </c>
      <c r="B10" s="5" t="n">
        <v>124848</v>
      </c>
      <c r="C10" s="5" t="n">
        <v>145995</v>
      </c>
    </row>
    <row r="11" spans="1:3">
      <c r="A11" s="3" t="s">
        <v>45</v>
      </c>
    </row>
    <row r="12" spans="1:3">
      <c r="A12" s="4" t="s">
        <v>46</v>
      </c>
      <c r="B12" s="5" t="n">
        <v>809</v>
      </c>
      <c r="C12" s="5" t="n">
        <v>3612</v>
      </c>
    </row>
    <row r="13" spans="1:3">
      <c r="A13" s="4" t="s">
        <v>47</v>
      </c>
      <c r="B13" s="5" t="n">
        <v>2844</v>
      </c>
      <c r="C13" s="5" t="n">
        <v>3948</v>
      </c>
    </row>
    <row r="14" spans="1:3">
      <c r="A14" s="4" t="s">
        <v>48</v>
      </c>
      <c r="B14" s="5" t="n">
        <v>3478</v>
      </c>
      <c r="C14" s="5" t="n">
        <v>3194</v>
      </c>
    </row>
    <row r="15" spans="1:3">
      <c r="A15" s="4" t="s">
        <v>49</v>
      </c>
      <c r="B15" s="5" t="n">
        <v>4692</v>
      </c>
      <c r="C15" s="5" t="n">
        <v>4591</v>
      </c>
    </row>
    <row r="16" spans="1:3">
      <c r="A16" s="4" t="s">
        <v>50</v>
      </c>
      <c r="B16" s="5" t="n">
        <v>11823</v>
      </c>
      <c r="C16" s="5" t="n">
        <v>15345</v>
      </c>
    </row>
    <row r="17" spans="1:3">
      <c r="A17" s="4" t="s">
        <v>51</v>
      </c>
      <c r="B17" s="5" t="n">
        <v>25952</v>
      </c>
      <c r="C17" s="5" t="n">
        <v>30203</v>
      </c>
    </row>
    <row r="18" spans="1:3">
      <c r="A18" s="4" t="s">
        <v>52</v>
      </c>
      <c r="B18" s="5" t="n">
        <v>3316</v>
      </c>
      <c r="C18" s="5" t="n">
        <v>787</v>
      </c>
    </row>
    <row r="19" spans="1:3">
      <c r="A19" s="4" t="s">
        <v>53</v>
      </c>
      <c r="B19" s="5" t="n">
        <v>41091</v>
      </c>
      <c r="C19" s="5" t="n">
        <v>46335</v>
      </c>
    </row>
    <row r="20" spans="1:3">
      <c r="A20" s="4" t="s">
        <v>54</v>
      </c>
      <c r="B20" s="4" t="s">
        <v>55</v>
      </c>
      <c r="C20" s="4" t="s">
        <v>55</v>
      </c>
    </row>
    <row r="21" spans="1:3">
      <c r="A21" s="3" t="s">
        <v>56</v>
      </c>
    </row>
    <row r="22" spans="1:3">
      <c r="A22" s="4" t="s">
        <v>57</v>
      </c>
      <c r="B22" s="5" t="n">
        <v>253289</v>
      </c>
      <c r="C22" s="5" t="n">
        <v>246415</v>
      </c>
    </row>
    <row r="23" spans="1:3">
      <c r="A23" s="4" t="s">
        <v>58</v>
      </c>
      <c r="B23" s="5" t="n">
        <v>124</v>
      </c>
      <c r="C23" s="5" t="n">
        <v>116</v>
      </c>
    </row>
    <row r="24" spans="1:3">
      <c r="A24" s="4" t="s">
        <v>59</v>
      </c>
      <c r="B24" s="5" t="n">
        <v>-118565</v>
      </c>
      <c r="C24" s="5" t="n">
        <v>-98521</v>
      </c>
    </row>
    <row r="25" spans="1:3">
      <c r="A25" s="4" t="s">
        <v>60</v>
      </c>
      <c r="B25" s="5" t="n">
        <v>-51091</v>
      </c>
      <c r="C25" s="5" t="n">
        <v>-48350</v>
      </c>
    </row>
    <row r="26" spans="1:3">
      <c r="A26" s="4" t="s">
        <v>61</v>
      </c>
      <c r="B26" s="5" t="n">
        <v>83757</v>
      </c>
      <c r="C26" s="5" t="n">
        <v>99660</v>
      </c>
    </row>
    <row r="27" spans="1:3">
      <c r="A27" s="4" t="s">
        <v>62</v>
      </c>
      <c r="B27" s="6" t="n">
        <v>124848</v>
      </c>
      <c r="C27" s="6" t="n">
        <v>145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5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6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row r="6" spans="1:2">
      <c r="A6" s="4" t="s">
        <v>254</v>
      </c>
      <c r="B6" s="4" t="s">
        <v>238</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6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6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100000000</v>
      </c>
      <c r="C4" s="5" t="n">
        <v>100000000</v>
      </c>
    </row>
    <row r="5" spans="1:3">
      <c r="A5" s="4" t="s">
        <v>67</v>
      </c>
      <c r="B5" s="5" t="n">
        <v>38624784</v>
      </c>
      <c r="C5" s="5" t="n">
        <v>37652498</v>
      </c>
    </row>
    <row r="6" spans="1:3">
      <c r="A6" s="4" t="s">
        <v>68</v>
      </c>
      <c r="B6" s="5" t="n">
        <v>31414328</v>
      </c>
      <c r="C6" s="5" t="n">
        <v>30829351</v>
      </c>
    </row>
    <row r="7" spans="1:3">
      <c r="A7" s="4" t="s">
        <v>69</v>
      </c>
      <c r="B7" s="5" t="n">
        <v>7210456</v>
      </c>
      <c r="C7" s="5" t="n">
        <v>6823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1</v>
      </c>
    </row>
    <row r="9" spans="1:2">
      <c r="A9" s="4" t="s">
        <v>313</v>
      </c>
    </row>
    <row r="10" spans="1:2">
      <c r="A10" s="3" t="s">
        <v>309</v>
      </c>
    </row>
    <row r="11" spans="1:2">
      <c r="A11" s="4" t="s">
        <v>310</v>
      </c>
      <c r="B11" s="4" t="s">
        <v>314</v>
      </c>
    </row>
    <row r="12" spans="1:2">
      <c r="A12" s="4" t="s">
        <v>315</v>
      </c>
    </row>
    <row r="13" spans="1:2">
      <c r="A13" s="3" t="s">
        <v>309</v>
      </c>
    </row>
    <row r="14" spans="1:2">
      <c r="A14" s="4" t="s">
        <v>310</v>
      </c>
      <c r="B1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6</v>
      </c>
      <c r="B1" s="2" t="s">
        <v>317</v>
      </c>
      <c r="J1" s="2" t="s">
        <v>1</v>
      </c>
    </row>
    <row r="2" spans="1:11">
      <c r="B2" s="2" t="s">
        <v>2</v>
      </c>
      <c r="C2" s="2" t="s">
        <v>318</v>
      </c>
      <c r="D2" s="2" t="s">
        <v>319</v>
      </c>
      <c r="E2" s="2" t="s">
        <v>320</v>
      </c>
      <c r="F2" s="2" t="s">
        <v>35</v>
      </c>
      <c r="G2" s="2" t="s">
        <v>321</v>
      </c>
      <c r="H2" s="2" t="s">
        <v>322</v>
      </c>
      <c r="I2" s="2" t="s">
        <v>323</v>
      </c>
      <c r="J2" s="2" t="s">
        <v>2</v>
      </c>
      <c r="K2" s="2" t="s">
        <v>324</v>
      </c>
    </row>
    <row r="3" spans="1:11">
      <c r="A3" s="3" t="s">
        <v>325</v>
      </c>
    </row>
    <row r="4" spans="1:11">
      <c r="A4" s="4" t="s">
        <v>326</v>
      </c>
      <c r="B4" s="6" t="n">
        <v>-247</v>
      </c>
      <c r="C4" s="6" t="n">
        <v>-143</v>
      </c>
      <c r="D4" s="6" t="n">
        <v>-234</v>
      </c>
      <c r="E4" s="6" t="n">
        <v>-149</v>
      </c>
      <c r="F4" s="6" t="n">
        <v>-189</v>
      </c>
      <c r="G4" s="6" t="n">
        <v>-333</v>
      </c>
      <c r="H4" s="6" t="n">
        <v>-326</v>
      </c>
      <c r="I4" s="6" t="n">
        <v>0</v>
      </c>
    </row>
    <row r="5" spans="1:11">
      <c r="A5" s="3" t="s">
        <v>327</v>
      </c>
    </row>
    <row r="6" spans="1:11">
      <c r="A6" s="4" t="s">
        <v>328</v>
      </c>
      <c r="B6" s="5" t="n">
        <v>2202</v>
      </c>
      <c r="J6" s="6" t="n">
        <v>2202</v>
      </c>
      <c r="K6" s="6" t="n">
        <v>4048</v>
      </c>
    </row>
    <row r="7" spans="1:11">
      <c r="A7" s="4" t="s">
        <v>329</v>
      </c>
      <c r="B7" s="6" t="n">
        <v>3814</v>
      </c>
      <c r="J7" s="6" t="n">
        <v>3814</v>
      </c>
      <c r="K7" s="5" t="n">
        <v>4850</v>
      </c>
    </row>
    <row r="8" spans="1:11">
      <c r="A8" s="4" t="s">
        <v>330</v>
      </c>
    </row>
    <row r="9" spans="1:11">
      <c r="A9" s="3" t="s">
        <v>325</v>
      </c>
    </row>
    <row r="10" spans="1:11">
      <c r="A10" s="4" t="s">
        <v>331</v>
      </c>
      <c r="J10" s="4" t="s">
        <v>332</v>
      </c>
    </row>
    <row r="11" spans="1:11">
      <c r="A11" s="4" t="s">
        <v>333</v>
      </c>
    </row>
    <row r="12" spans="1:11">
      <c r="A12" s="3" t="s">
        <v>325</v>
      </c>
    </row>
    <row r="13" spans="1:11">
      <c r="A13" s="4" t="s">
        <v>331</v>
      </c>
      <c r="J13" s="4" t="s">
        <v>334</v>
      </c>
    </row>
    <row r="14" spans="1:11">
      <c r="A14" s="4" t="s">
        <v>335</v>
      </c>
    </row>
    <row r="15" spans="1:11">
      <c r="A15" s="3" t="s">
        <v>325</v>
      </c>
    </row>
    <row r="16" spans="1:11">
      <c r="A16" s="4" t="s">
        <v>331</v>
      </c>
      <c r="J16" s="4" t="s">
        <v>332</v>
      </c>
    </row>
    <row r="17" spans="1:11">
      <c r="A17" s="4" t="s">
        <v>336</v>
      </c>
    </row>
    <row r="18" spans="1:11">
      <c r="A18" s="3" t="s">
        <v>325</v>
      </c>
    </row>
    <row r="19" spans="1:11">
      <c r="A19" s="4" t="s">
        <v>331</v>
      </c>
      <c r="J19" s="4" t="s">
        <v>337</v>
      </c>
    </row>
    <row r="20" spans="1:11">
      <c r="A20" s="4" t="s">
        <v>338</v>
      </c>
    </row>
    <row r="21" spans="1:11">
      <c r="A21" s="3" t="s">
        <v>327</v>
      </c>
    </row>
    <row r="22" spans="1:11">
      <c r="A22" s="4" t="s">
        <v>328</v>
      </c>
      <c r="K22" s="5" t="n">
        <v>4000</v>
      </c>
    </row>
    <row r="23" spans="1:11">
      <c r="A23" s="4" t="s">
        <v>329</v>
      </c>
      <c r="K23" s="6" t="n">
        <v>4900</v>
      </c>
    </row>
  </sheetData>
  <mergeCells count="2">
    <mergeCell ref="A1:A2"/>
    <mergeCell ref="B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5</v>
      </c>
      <c r="D2" s="2" t="s">
        <v>71</v>
      </c>
    </row>
    <row r="3" spans="1:4">
      <c r="A3" s="3" t="s">
        <v>154</v>
      </c>
    </row>
    <row r="4" spans="1:4">
      <c r="A4" s="4" t="s">
        <v>239</v>
      </c>
      <c r="B4" s="6" t="n">
        <v>173</v>
      </c>
      <c r="C4" s="6" t="n">
        <v>67</v>
      </c>
      <c r="D4" s="6" t="n">
        <v>2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325</v>
      </c>
    </row>
    <row r="4" spans="1:12">
      <c r="A4" s="4" t="s">
        <v>73</v>
      </c>
      <c r="B4" s="6" t="n">
        <v>11464</v>
      </c>
      <c r="C4" s="6" t="n">
        <v>10624</v>
      </c>
      <c r="D4" s="6" t="n">
        <v>8743</v>
      </c>
      <c r="E4" s="6" t="n">
        <v>5122</v>
      </c>
      <c r="F4" s="6" t="n">
        <v>10867</v>
      </c>
      <c r="G4" s="6" t="n">
        <v>8552</v>
      </c>
      <c r="H4" s="6" t="n">
        <v>6144</v>
      </c>
      <c r="I4" s="6" t="n">
        <v>85416</v>
      </c>
      <c r="J4" s="6" t="n">
        <v>35953</v>
      </c>
      <c r="K4" s="6" t="n">
        <v>110979</v>
      </c>
      <c r="L4" s="6" t="n">
        <v>35013</v>
      </c>
    </row>
    <row r="5" spans="1:12">
      <c r="A5" s="4" t="s">
        <v>341</v>
      </c>
      <c r="B5" s="5" t="n">
        <v>13100</v>
      </c>
      <c r="F5" s="5" t="n">
        <v>9000</v>
      </c>
      <c r="J5" s="5" t="n">
        <v>13100</v>
      </c>
      <c r="K5" s="5" t="n">
        <v>9000</v>
      </c>
    </row>
    <row r="6" spans="1:12">
      <c r="A6" s="4" t="s">
        <v>342</v>
      </c>
      <c r="B6" s="6" t="n">
        <v>6928</v>
      </c>
      <c r="F6" s="6" t="n">
        <v>7231</v>
      </c>
      <c r="J6" s="5" t="n">
        <v>6928</v>
      </c>
      <c r="K6" s="5" t="n">
        <v>7231</v>
      </c>
    </row>
    <row r="7" spans="1:12">
      <c r="A7" s="4" t="s">
        <v>343</v>
      </c>
      <c r="J7" s="5" t="n">
        <v>3900</v>
      </c>
    </row>
    <row r="8" spans="1:12">
      <c r="A8" s="4" t="s">
        <v>95</v>
      </c>
    </row>
    <row r="9" spans="1:12">
      <c r="A9" s="3" t="s">
        <v>325</v>
      </c>
    </row>
    <row r="10" spans="1:12">
      <c r="A10" s="4" t="s">
        <v>73</v>
      </c>
      <c r="J10" s="5" t="n">
        <v>35643</v>
      </c>
      <c r="K10" s="5" t="n">
        <v>110557</v>
      </c>
      <c r="L10" s="5" t="n">
        <v>34089</v>
      </c>
    </row>
    <row r="11" spans="1:12">
      <c r="A11" s="4" t="s">
        <v>344</v>
      </c>
    </row>
    <row r="12" spans="1:12">
      <c r="A12" s="3" t="s">
        <v>325</v>
      </c>
    </row>
    <row r="13" spans="1:12">
      <c r="A13" s="4" t="s">
        <v>73</v>
      </c>
      <c r="J13" s="5" t="n">
        <v>12627</v>
      </c>
      <c r="K13" s="5" t="n">
        <v>83573</v>
      </c>
      <c r="L13" s="5" t="n">
        <v>12575</v>
      </c>
    </row>
    <row r="14" spans="1:12">
      <c r="A14" s="4" t="s">
        <v>345</v>
      </c>
    </row>
    <row r="15" spans="1:12">
      <c r="A15" s="3" t="s">
        <v>325</v>
      </c>
    </row>
    <row r="16" spans="1:12">
      <c r="A16" s="4" t="s">
        <v>73</v>
      </c>
      <c r="J16" s="5" t="n">
        <v>23016</v>
      </c>
      <c r="K16" s="5" t="n">
        <v>26984</v>
      </c>
      <c r="L16" s="5" t="n">
        <v>21514</v>
      </c>
    </row>
    <row r="17" spans="1:12">
      <c r="A17" s="4" t="s">
        <v>96</v>
      </c>
    </row>
    <row r="18" spans="1:12">
      <c r="A18" s="3" t="s">
        <v>325</v>
      </c>
    </row>
    <row r="19" spans="1:12">
      <c r="A19" s="4" t="s">
        <v>73</v>
      </c>
      <c r="J19" s="6" t="n">
        <v>310</v>
      </c>
      <c r="K19" s="6" t="n">
        <v>422</v>
      </c>
      <c r="L19" s="6" t="n">
        <v>92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57</v>
      </c>
    </row>
    <row r="3" spans="1:2">
      <c r="A3" s="4" t="s">
        <v>348</v>
      </c>
      <c r="B3" s="6" t="n">
        <v>30</v>
      </c>
    </row>
    <row r="4" spans="1:2">
      <c r="A4" s="4" t="s">
        <v>349</v>
      </c>
    </row>
    <row r="5" spans="1:2">
      <c r="A5" s="3" t="s">
        <v>157</v>
      </c>
    </row>
    <row r="6" spans="1:2">
      <c r="A6" s="4" t="s">
        <v>348</v>
      </c>
      <c r="B6" s="9" t="n">
        <v>13.6</v>
      </c>
    </row>
    <row r="7" spans="1:2">
      <c r="A7" s="3" t="s">
        <v>350</v>
      </c>
    </row>
    <row r="8" spans="1:2">
      <c r="A8" s="4" t="s">
        <v>351</v>
      </c>
      <c r="B8" s="4" t="s">
        <v>311</v>
      </c>
    </row>
    <row r="9" spans="1:2">
      <c r="A9" s="4" t="s">
        <v>352</v>
      </c>
    </row>
    <row r="10" spans="1:2">
      <c r="A10" s="3" t="s">
        <v>157</v>
      </c>
    </row>
    <row r="11" spans="1:2">
      <c r="A11" s="4" t="s">
        <v>348</v>
      </c>
      <c r="B11" s="9" t="n">
        <v>16.4</v>
      </c>
    </row>
    <row r="12" spans="1:2">
      <c r="A12" s="3" t="s">
        <v>350</v>
      </c>
    </row>
    <row r="13" spans="1:2">
      <c r="A13" s="4" t="s">
        <v>351</v>
      </c>
      <c r="B13" s="4" t="s">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3</v>
      </c>
      <c r="B1" s="2" t="s">
        <v>1</v>
      </c>
    </row>
    <row r="2" spans="1:4">
      <c r="B2" s="2" t="s">
        <v>2</v>
      </c>
      <c r="C2" s="2" t="s">
        <v>35</v>
      </c>
      <c r="D2" s="2" t="s">
        <v>71</v>
      </c>
    </row>
    <row r="3" spans="1:4">
      <c r="A3" s="3" t="s">
        <v>160</v>
      </c>
    </row>
    <row r="4" spans="1:4">
      <c r="A4" s="4" t="s">
        <v>354</v>
      </c>
      <c r="B4" s="6" t="n">
        <v>0</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35953</v>
      </c>
      <c r="C4" s="6" t="n">
        <v>110979</v>
      </c>
      <c r="D4" s="6" t="n">
        <v>35013</v>
      </c>
    </row>
    <row r="5" spans="1:4">
      <c r="A5" s="3" t="s">
        <v>74</v>
      </c>
    </row>
    <row r="6" spans="1:4">
      <c r="A6" s="4" t="s">
        <v>75</v>
      </c>
      <c r="B6" s="5" t="n">
        <v>170</v>
      </c>
      <c r="C6" s="5" t="n">
        <v>218</v>
      </c>
      <c r="D6" s="5" t="n">
        <v>197</v>
      </c>
    </row>
    <row r="7" spans="1:4">
      <c r="A7" s="4" t="s">
        <v>76</v>
      </c>
      <c r="B7" s="5" t="n">
        <v>6426</v>
      </c>
      <c r="C7" s="5" t="n">
        <v>6118</v>
      </c>
      <c r="D7" s="5" t="n">
        <v>13516</v>
      </c>
    </row>
    <row r="8" spans="1:4">
      <c r="A8" s="4" t="s">
        <v>77</v>
      </c>
      <c r="B8" s="5" t="n">
        <v>7840</v>
      </c>
      <c r="C8" s="5" t="n">
        <v>9727</v>
      </c>
      <c r="D8" s="5" t="n">
        <v>11759</v>
      </c>
    </row>
    <row r="9" spans="1:4">
      <c r="A9" s="4" t="s">
        <v>78</v>
      </c>
      <c r="B9" s="5" t="n">
        <v>42968</v>
      </c>
      <c r="C9" s="5" t="n">
        <v>41815</v>
      </c>
      <c r="D9" s="5" t="n">
        <v>53343</v>
      </c>
    </row>
    <row r="10" spans="1:4">
      <c r="A10" s="4" t="s">
        <v>79</v>
      </c>
      <c r="B10" s="5" t="n">
        <v>0</v>
      </c>
      <c r="C10" s="5" t="n">
        <v>0</v>
      </c>
      <c r="D10" s="5" t="n">
        <v>1620</v>
      </c>
    </row>
    <row r="11" spans="1:4">
      <c r="A11" s="4" t="s">
        <v>80</v>
      </c>
      <c r="B11" s="5" t="n">
        <v>57404</v>
      </c>
      <c r="C11" s="5" t="n">
        <v>57878</v>
      </c>
      <c r="D11" s="5" t="n">
        <v>80435</v>
      </c>
    </row>
    <row r="12" spans="1:4">
      <c r="A12" s="4" t="s">
        <v>81</v>
      </c>
      <c r="B12" s="5" t="n">
        <v>-21451</v>
      </c>
      <c r="C12" s="5" t="n">
        <v>53101</v>
      </c>
      <c r="D12" s="5" t="n">
        <v>-45422</v>
      </c>
    </row>
    <row r="13" spans="1:4">
      <c r="A13" s="4" t="s">
        <v>82</v>
      </c>
      <c r="B13" s="5" t="n">
        <v>1787</v>
      </c>
      <c r="C13" s="5" t="n">
        <v>1832</v>
      </c>
      <c r="D13" s="5" t="n">
        <v>337</v>
      </c>
    </row>
    <row r="14" spans="1:4">
      <c r="A14" s="4" t="s">
        <v>83</v>
      </c>
      <c r="B14" s="5" t="n">
        <v>91</v>
      </c>
      <c r="C14" s="5" t="n">
        <v>-198</v>
      </c>
      <c r="D14" s="5" t="n">
        <v>274</v>
      </c>
    </row>
    <row r="15" spans="1:4">
      <c r="A15" s="4" t="s">
        <v>84</v>
      </c>
      <c r="B15" s="5" t="n">
        <v>-19573</v>
      </c>
      <c r="C15" s="5" t="n">
        <v>54735</v>
      </c>
      <c r="D15" s="5" t="n">
        <v>-44811</v>
      </c>
    </row>
    <row r="16" spans="1:4">
      <c r="A16" s="4" t="s">
        <v>85</v>
      </c>
      <c r="B16" s="5" t="n">
        <v>-471</v>
      </c>
      <c r="C16" s="5" t="n">
        <v>-392</v>
      </c>
      <c r="D16" s="5" t="n">
        <v>-480</v>
      </c>
    </row>
    <row r="17" spans="1:4">
      <c r="A17" s="4" t="s">
        <v>86</v>
      </c>
      <c r="B17" s="6" t="n">
        <v>-20044</v>
      </c>
      <c r="C17" s="6" t="n">
        <v>54343</v>
      </c>
      <c r="D17" s="6" t="n">
        <v>-45291</v>
      </c>
    </row>
    <row r="18" spans="1:4">
      <c r="A18" s="4" t="s">
        <v>87</v>
      </c>
      <c r="B18" s="8" t="n">
        <v>-0.64</v>
      </c>
      <c r="C18" s="8" t="n">
        <v>1.78</v>
      </c>
      <c r="D18" s="8" t="n">
        <v>-1.55</v>
      </c>
    </row>
    <row r="19" spans="1:4">
      <c r="A19" s="4" t="s">
        <v>88</v>
      </c>
      <c r="B19" s="5" t="n">
        <v>31529</v>
      </c>
      <c r="C19" s="5" t="n">
        <v>30459</v>
      </c>
      <c r="D19" s="5" t="n">
        <v>29179</v>
      </c>
    </row>
    <row r="20" spans="1:4">
      <c r="A20" s="4" t="s">
        <v>89</v>
      </c>
      <c r="B20" s="8" t="n">
        <v>-0.64</v>
      </c>
      <c r="C20" s="8" t="n">
        <v>1.73</v>
      </c>
      <c r="D20" s="8" t="n">
        <v>-1.55</v>
      </c>
    </row>
    <row r="21" spans="1:4">
      <c r="A21" s="4" t="s">
        <v>90</v>
      </c>
      <c r="B21" s="5" t="n">
        <v>31529</v>
      </c>
      <c r="C21" s="5" t="n">
        <v>31407</v>
      </c>
      <c r="D21" s="5" t="n">
        <v>29179</v>
      </c>
    </row>
    <row r="22" spans="1:4">
      <c r="A22" s="3" t="s">
        <v>91</v>
      </c>
    </row>
    <row r="23" spans="1:4">
      <c r="A23" s="4" t="s">
        <v>92</v>
      </c>
      <c r="B23" s="6" t="n">
        <v>8</v>
      </c>
      <c r="C23" s="6" t="n">
        <v>17</v>
      </c>
      <c r="D23" s="6" t="n">
        <v>-16</v>
      </c>
    </row>
    <row r="24" spans="1:4">
      <c r="A24" s="4" t="s">
        <v>93</v>
      </c>
      <c r="B24" s="5" t="n">
        <v>8</v>
      </c>
      <c r="C24" s="5" t="n">
        <v>17</v>
      </c>
      <c r="D24" s="5" t="n">
        <v>-16</v>
      </c>
    </row>
    <row r="25" spans="1:4">
      <c r="A25" s="4" t="s">
        <v>94</v>
      </c>
      <c r="B25" s="5" t="n">
        <v>-20036</v>
      </c>
      <c r="C25" s="5" t="n">
        <v>54360</v>
      </c>
      <c r="D25" s="5" t="n">
        <v>-45307</v>
      </c>
    </row>
    <row r="26" spans="1:4">
      <c r="A26" s="4" t="s">
        <v>95</v>
      </c>
    </row>
    <row r="27" spans="1:4">
      <c r="A27" s="3" t="s">
        <v>72</v>
      </c>
    </row>
    <row r="28" spans="1:4">
      <c r="A28" s="4" t="s">
        <v>73</v>
      </c>
      <c r="B28" s="5" t="n">
        <v>35643</v>
      </c>
      <c r="C28" s="5" t="n">
        <v>110557</v>
      </c>
      <c r="D28" s="5" t="n">
        <v>34089</v>
      </c>
    </row>
    <row r="29" spans="1:4">
      <c r="A29" s="4" t="s">
        <v>96</v>
      </c>
    </row>
    <row r="30" spans="1:4">
      <c r="A30" s="3" t="s">
        <v>72</v>
      </c>
    </row>
    <row r="31" spans="1:4">
      <c r="A31" s="4" t="s">
        <v>73</v>
      </c>
      <c r="B31" s="6" t="n">
        <v>310</v>
      </c>
      <c r="C31" s="6" t="n">
        <v>422</v>
      </c>
      <c r="D31" s="6" t="n">
        <v>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v>
      </c>
    </row>
    <row r="2" spans="1:3">
      <c r="A2" s="3" t="s">
        <v>356</v>
      </c>
    </row>
    <row r="3" spans="1:3">
      <c r="A3" s="4" t="s">
        <v>357</v>
      </c>
      <c r="B3" s="6" t="n">
        <v>3019</v>
      </c>
      <c r="C3" s="6" t="n">
        <v>13930</v>
      </c>
    </row>
    <row r="4" spans="1:3">
      <c r="A4" s="4" t="s">
        <v>358</v>
      </c>
      <c r="B4" s="5" t="n">
        <v>23127</v>
      </c>
      <c r="C4" s="5" t="n">
        <v>29563</v>
      </c>
    </row>
    <row r="5" spans="1:3">
      <c r="A5" s="4" t="s">
        <v>357</v>
      </c>
    </row>
    <row r="6" spans="1:3">
      <c r="A6" s="3" t="s">
        <v>356</v>
      </c>
    </row>
    <row r="7" spans="1:3">
      <c r="A7" s="4" t="s">
        <v>357</v>
      </c>
      <c r="B7" s="5" t="n">
        <v>3019</v>
      </c>
      <c r="C7" s="5" t="n">
        <v>13930</v>
      </c>
    </row>
    <row r="8" spans="1:3">
      <c r="A8" s="4" t="s">
        <v>359</v>
      </c>
    </row>
    <row r="9" spans="1:3">
      <c r="A9" s="3" t="s">
        <v>356</v>
      </c>
    </row>
    <row r="10" spans="1:3">
      <c r="A10" s="4" t="s">
        <v>360</v>
      </c>
      <c r="B10" s="5" t="n">
        <v>66370</v>
      </c>
      <c r="C10" s="5" t="n">
        <v>95355</v>
      </c>
    </row>
    <row r="11" spans="1:3">
      <c r="A11" s="4" t="s">
        <v>361</v>
      </c>
    </row>
    <row r="12" spans="1:3">
      <c r="A12" s="3" t="s">
        <v>356</v>
      </c>
    </row>
    <row r="13" spans="1:3">
      <c r="A13" s="4" t="s">
        <v>357</v>
      </c>
      <c r="B13" s="5" t="n">
        <v>3019</v>
      </c>
      <c r="C13" s="5" t="n">
        <v>13930</v>
      </c>
    </row>
    <row r="14" spans="1:3">
      <c r="A14" s="4" t="s">
        <v>362</v>
      </c>
    </row>
    <row r="15" spans="1:3">
      <c r="A15" s="3" t="s">
        <v>356</v>
      </c>
    </row>
    <row r="16" spans="1:3">
      <c r="A16" s="4" t="s">
        <v>363</v>
      </c>
      <c r="B16" s="5" t="n">
        <v>63351</v>
      </c>
      <c r="C16" s="5" t="n">
        <v>81425</v>
      </c>
    </row>
    <row r="17" spans="1:3">
      <c r="A17" s="4" t="s">
        <v>364</v>
      </c>
    </row>
    <row r="18" spans="1:3">
      <c r="A18" s="3" t="s">
        <v>356</v>
      </c>
    </row>
    <row r="19" spans="1:3">
      <c r="A19" s="4" t="s">
        <v>360</v>
      </c>
      <c r="B19" s="5" t="n">
        <v>63351</v>
      </c>
      <c r="C19" s="5" t="n">
        <v>81425</v>
      </c>
    </row>
    <row r="20" spans="1:3">
      <c r="A20" s="4" t="s">
        <v>365</v>
      </c>
    </row>
    <row r="21" spans="1:3">
      <c r="A21" s="3" t="s">
        <v>356</v>
      </c>
    </row>
    <row r="22" spans="1:3">
      <c r="A22" s="4" t="s">
        <v>357</v>
      </c>
      <c r="B22" s="5" t="n">
        <v>0</v>
      </c>
      <c r="C22" s="5" t="n">
        <v>0</v>
      </c>
    </row>
    <row r="23" spans="1:3">
      <c r="A23" s="4" t="s">
        <v>366</v>
      </c>
    </row>
    <row r="24" spans="1:3">
      <c r="A24" s="3" t="s">
        <v>356</v>
      </c>
    </row>
    <row r="25" spans="1:3">
      <c r="A25" s="4" t="s">
        <v>363</v>
      </c>
      <c r="B25" s="5" t="n">
        <v>63351</v>
      </c>
      <c r="C25" s="5" t="n">
        <v>81425</v>
      </c>
    </row>
    <row r="26" spans="1:3">
      <c r="A26" s="4" t="s">
        <v>367</v>
      </c>
    </row>
    <row r="27" spans="1:3">
      <c r="A27" s="3" t="s">
        <v>356</v>
      </c>
    </row>
    <row r="28" spans="1:3">
      <c r="A28" s="4" t="s">
        <v>360</v>
      </c>
      <c r="B28" s="5" t="n">
        <v>3019</v>
      </c>
      <c r="C28" s="5" t="n">
        <v>13930</v>
      </c>
    </row>
    <row r="29" spans="1:3">
      <c r="A29" s="4" t="s">
        <v>368</v>
      </c>
    </row>
    <row r="30" spans="1:3">
      <c r="A30" s="3" t="s">
        <v>356</v>
      </c>
    </row>
    <row r="31" spans="1:3">
      <c r="A31" s="4" t="s">
        <v>357</v>
      </c>
      <c r="B31" s="5" t="n">
        <v>3019</v>
      </c>
      <c r="C31" s="5" t="n">
        <v>13930</v>
      </c>
    </row>
    <row r="32" spans="1:3">
      <c r="A32" s="4" t="s">
        <v>369</v>
      </c>
    </row>
    <row r="33" spans="1:3">
      <c r="A33" s="3" t="s">
        <v>356</v>
      </c>
    </row>
    <row r="34" spans="1:3">
      <c r="A34" s="4" t="s">
        <v>363</v>
      </c>
      <c r="B34" s="5" t="n">
        <v>0</v>
      </c>
      <c r="C34" s="5" t="n">
        <v>0</v>
      </c>
    </row>
    <row r="35" spans="1:3">
      <c r="A35" s="4" t="s">
        <v>370</v>
      </c>
    </row>
    <row r="36" spans="1:3">
      <c r="A36" s="3" t="s">
        <v>356</v>
      </c>
    </row>
    <row r="37" spans="1:3">
      <c r="A37" s="4" t="s">
        <v>360</v>
      </c>
      <c r="B37" s="5" t="n">
        <v>0</v>
      </c>
      <c r="C37" s="5" t="n">
        <v>0</v>
      </c>
    </row>
    <row r="38" spans="1:3">
      <c r="A38" s="4" t="s">
        <v>371</v>
      </c>
    </row>
    <row r="39" spans="1:3">
      <c r="A39" s="3" t="s">
        <v>356</v>
      </c>
    </row>
    <row r="40" spans="1:3">
      <c r="A40" s="4" t="s">
        <v>357</v>
      </c>
      <c r="B40" s="5" t="n">
        <v>0</v>
      </c>
      <c r="C40" s="5" t="n">
        <v>0</v>
      </c>
    </row>
    <row r="41" spans="1:3">
      <c r="A41" s="4" t="s">
        <v>372</v>
      </c>
    </row>
    <row r="42" spans="1:3">
      <c r="A42" s="3" t="s">
        <v>356</v>
      </c>
    </row>
    <row r="43" spans="1:3">
      <c r="A43" s="4" t="s">
        <v>363</v>
      </c>
      <c r="B43" s="6" t="n">
        <v>0</v>
      </c>
      <c r="C4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374</v>
      </c>
    </row>
    <row r="3" spans="1:3">
      <c r="A3" s="4" t="s">
        <v>375</v>
      </c>
      <c r="B3" s="6" t="n">
        <v>3018</v>
      </c>
      <c r="C3" s="6" t="n">
        <v>13936</v>
      </c>
    </row>
    <row r="4" spans="1:3">
      <c r="A4" s="4" t="s">
        <v>376</v>
      </c>
      <c r="B4" s="5" t="n">
        <v>1</v>
      </c>
      <c r="C4" s="5" t="n">
        <v>0</v>
      </c>
    </row>
    <row r="5" spans="1:3">
      <c r="A5" s="4" t="s">
        <v>377</v>
      </c>
      <c r="B5" s="5" t="n">
        <v>0</v>
      </c>
      <c r="C5" s="5" t="n">
        <v>-6</v>
      </c>
    </row>
    <row r="6" spans="1:3">
      <c r="A6" s="4" t="s">
        <v>234</v>
      </c>
      <c r="B6" s="6" t="n">
        <v>3019</v>
      </c>
      <c r="C6" s="6" t="n">
        <v>13930</v>
      </c>
    </row>
    <row r="7" spans="1:3">
      <c r="A7" s="4" t="s">
        <v>378</v>
      </c>
      <c r="B7" s="4" t="s">
        <v>379</v>
      </c>
      <c r="C7" s="4" t="s">
        <v>379</v>
      </c>
    </row>
    <row r="8" spans="1:3">
      <c r="A8" s="4" t="s">
        <v>357</v>
      </c>
    </row>
    <row r="9" spans="1:3">
      <c r="A9" s="3" t="s">
        <v>374</v>
      </c>
    </row>
    <row r="10" spans="1:3">
      <c r="A10" s="4" t="s">
        <v>375</v>
      </c>
      <c r="B10" s="6" t="n">
        <v>3018</v>
      </c>
      <c r="C10" s="6" t="n">
        <v>13936</v>
      </c>
    </row>
    <row r="11" spans="1:3">
      <c r="A11" s="4" t="s">
        <v>376</v>
      </c>
      <c r="B11" s="5" t="n">
        <v>1</v>
      </c>
      <c r="C11" s="5" t="n">
        <v>0</v>
      </c>
    </row>
    <row r="12" spans="1:3">
      <c r="A12" s="4" t="s">
        <v>377</v>
      </c>
      <c r="B12" s="5" t="n">
        <v>0</v>
      </c>
      <c r="C12" s="5" t="n">
        <v>-6</v>
      </c>
    </row>
    <row r="13" spans="1:3">
      <c r="A13" s="4" t="s">
        <v>234</v>
      </c>
      <c r="B13" s="6" t="n">
        <v>3019</v>
      </c>
      <c r="C13" s="6" t="n">
        <v>13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81</v>
      </c>
    </row>
    <row r="3" spans="1:3">
      <c r="A3" s="4" t="s">
        <v>358</v>
      </c>
      <c r="B3" s="6" t="n">
        <v>23127</v>
      </c>
      <c r="C3" s="6" t="n">
        <v>29563</v>
      </c>
    </row>
    <row r="4" spans="1:3">
      <c r="A4" s="4" t="s">
        <v>363</v>
      </c>
      <c r="B4" s="5" t="n">
        <v>63351</v>
      </c>
      <c r="C4" s="5" t="n">
        <v>81425</v>
      </c>
    </row>
    <row r="5" spans="1:3">
      <c r="A5" s="4" t="s">
        <v>37</v>
      </c>
      <c r="B5" s="6" t="n">
        <v>86478</v>
      </c>
      <c r="C5" s="6" t="n">
        <v>110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5</v>
      </c>
    </row>
    <row r="2" spans="1:3">
      <c r="A2" s="3" t="s">
        <v>383</v>
      </c>
    </row>
    <row r="3" spans="1:3">
      <c r="A3" s="4" t="s">
        <v>384</v>
      </c>
      <c r="B3" s="6" t="n">
        <v>2972</v>
      </c>
      <c r="C3" s="6" t="n">
        <v>645</v>
      </c>
    </row>
    <row r="4" spans="1:3">
      <c r="A4" s="4" t="s">
        <v>385</v>
      </c>
      <c r="B4" s="5" t="n">
        <v>413</v>
      </c>
      <c r="C4" s="5" t="n">
        <v>406</v>
      </c>
    </row>
    <row r="5" spans="1:3">
      <c r="A5" s="4" t="s">
        <v>39</v>
      </c>
      <c r="B5" s="6" t="n">
        <v>3385</v>
      </c>
      <c r="C5" s="6" t="n">
        <v>1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387</v>
      </c>
    </row>
    <row r="3" spans="1:3">
      <c r="A3" s="4" t="s">
        <v>388</v>
      </c>
      <c r="B3" s="6" t="n">
        <v>8722</v>
      </c>
      <c r="C3" s="6" t="n">
        <v>8998</v>
      </c>
    </row>
    <row r="4" spans="1:3">
      <c r="A4" s="4" t="s">
        <v>389</v>
      </c>
      <c r="B4" s="5" t="n">
        <v>-7496</v>
      </c>
      <c r="C4" s="5" t="n">
        <v>-6655</v>
      </c>
    </row>
    <row r="5" spans="1:3">
      <c r="A5" s="4" t="s">
        <v>390</v>
      </c>
      <c r="B5" s="5" t="n">
        <v>1226</v>
      </c>
      <c r="C5" s="5" t="n">
        <v>2343</v>
      </c>
    </row>
    <row r="6" spans="1:3">
      <c r="A6" s="4" t="s">
        <v>308</v>
      </c>
    </row>
    <row r="7" spans="1:3">
      <c r="A7" s="3" t="s">
        <v>387</v>
      </c>
    </row>
    <row r="8" spans="1:3">
      <c r="A8" s="4" t="s">
        <v>388</v>
      </c>
      <c r="B8" s="5" t="n">
        <v>3011</v>
      </c>
      <c r="C8" s="5" t="n">
        <v>3167</v>
      </c>
    </row>
    <row r="9" spans="1:3">
      <c r="A9" s="4" t="s">
        <v>391</v>
      </c>
    </row>
    <row r="10" spans="1:3">
      <c r="A10" s="3" t="s">
        <v>387</v>
      </c>
    </row>
    <row r="11" spans="1:3">
      <c r="A11" s="4" t="s">
        <v>388</v>
      </c>
      <c r="B11" s="5" t="n">
        <v>699</v>
      </c>
      <c r="C11" s="5" t="n">
        <v>821</v>
      </c>
    </row>
    <row r="12" spans="1:3">
      <c r="A12" s="4" t="s">
        <v>315</v>
      </c>
    </row>
    <row r="13" spans="1:3">
      <c r="A13" s="3" t="s">
        <v>387</v>
      </c>
    </row>
    <row r="14" spans="1:3">
      <c r="A14" s="4" t="s">
        <v>388</v>
      </c>
      <c r="B14" s="5" t="n">
        <v>1115</v>
      </c>
      <c r="C14" s="5" t="n">
        <v>1113</v>
      </c>
    </row>
    <row r="15" spans="1:3">
      <c r="A15" s="4" t="s">
        <v>392</v>
      </c>
    </row>
    <row r="16" spans="1:3">
      <c r="A16" s="3" t="s">
        <v>387</v>
      </c>
    </row>
    <row r="17" spans="1:3">
      <c r="A17" s="4" t="s">
        <v>388</v>
      </c>
      <c r="B17" s="5" t="n">
        <v>3897</v>
      </c>
      <c r="C17" s="6" t="n">
        <v>3897</v>
      </c>
    </row>
    <row r="18" spans="1:3">
      <c r="A18" s="4" t="s">
        <v>393</v>
      </c>
    </row>
    <row r="19" spans="1:3">
      <c r="A19" s="3" t="s">
        <v>387</v>
      </c>
    </row>
    <row r="20" spans="1:3">
      <c r="A20" s="4" t="s">
        <v>388</v>
      </c>
      <c r="B20"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4</v>
      </c>
      <c r="B1" s="2" t="s">
        <v>2</v>
      </c>
      <c r="C1" s="2" t="s">
        <v>324</v>
      </c>
      <c r="D1" s="2" t="s">
        <v>35</v>
      </c>
    </row>
    <row r="2" spans="1:4">
      <c r="A2" s="3" t="s">
        <v>395</v>
      </c>
    </row>
    <row r="3" spans="1:4">
      <c r="A3" s="4" t="s">
        <v>342</v>
      </c>
      <c r="B3" s="6" t="n">
        <v>6928</v>
      </c>
      <c r="D3" s="6" t="n">
        <v>7231</v>
      </c>
    </row>
    <row r="4" spans="1:4">
      <c r="A4" s="4" t="s">
        <v>396</v>
      </c>
      <c r="B4" s="5" t="n">
        <v>2202</v>
      </c>
      <c r="C4" s="6" t="n">
        <v>4048</v>
      </c>
    </row>
    <row r="5" spans="1:4">
      <c r="A5" s="4" t="s">
        <v>397</v>
      </c>
      <c r="B5" s="5" t="n">
        <v>470</v>
      </c>
      <c r="D5" s="5" t="n">
        <v>295</v>
      </c>
    </row>
    <row r="6" spans="1:4">
      <c r="A6" s="4" t="s">
        <v>398</v>
      </c>
      <c r="B6" s="5" t="n">
        <v>7062</v>
      </c>
      <c r="D6" s="5" t="n">
        <v>301</v>
      </c>
    </row>
    <row r="7" spans="1:4">
      <c r="A7" s="4" t="s">
        <v>399</v>
      </c>
      <c r="B7" s="6" t="n">
        <v>16662</v>
      </c>
      <c r="D7" s="6" t="n">
        <v>7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4</v>
      </c>
      <c r="D1" s="2" t="s">
        <v>35</v>
      </c>
    </row>
    <row r="2" spans="1:4">
      <c r="A2" s="3" t="s">
        <v>401</v>
      </c>
    </row>
    <row r="3" spans="1:4">
      <c r="A3" s="4" t="s">
        <v>402</v>
      </c>
      <c r="B3" s="6" t="n">
        <v>1077</v>
      </c>
      <c r="D3" s="6" t="n">
        <v>1827</v>
      </c>
    </row>
    <row r="4" spans="1:4">
      <c r="A4" s="4" t="s">
        <v>403</v>
      </c>
      <c r="B4" s="5" t="n">
        <v>1150</v>
      </c>
      <c r="C4" s="6" t="n">
        <v>1157</v>
      </c>
    </row>
    <row r="5" spans="1:4">
      <c r="A5" s="4" t="s">
        <v>404</v>
      </c>
      <c r="B5" s="5" t="n">
        <v>46</v>
      </c>
      <c r="D5" s="5" t="n">
        <v>204</v>
      </c>
    </row>
    <row r="6" spans="1:4">
      <c r="A6" s="4" t="s">
        <v>48</v>
      </c>
      <c r="B6" s="5" t="n">
        <v>1205</v>
      </c>
      <c r="D6" s="5" t="n">
        <v>1163</v>
      </c>
    </row>
    <row r="7" spans="1:4">
      <c r="A7" s="4" t="s">
        <v>405</v>
      </c>
      <c r="B7" s="6" t="n">
        <v>3478</v>
      </c>
      <c r="D7" s="6" t="n">
        <v>3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s>
  <sheetData>
    <row r="1" spans="1:4">
      <c r="A1" s="1" t="s">
        <v>406</v>
      </c>
      <c r="B1" s="2" t="s">
        <v>407</v>
      </c>
      <c r="C1" s="2" t="s">
        <v>408</v>
      </c>
      <c r="D1" s="2" t="s">
        <v>409</v>
      </c>
    </row>
    <row r="2" spans="1:4">
      <c r="A2" s="3" t="s">
        <v>410</v>
      </c>
    </row>
    <row r="3" spans="1:4">
      <c r="A3" s="4" t="s">
        <v>411</v>
      </c>
      <c r="C3" s="10" t="n">
        <v>1.75</v>
      </c>
    </row>
    <row r="4" spans="1:4">
      <c r="A4" s="4" t="s">
        <v>412</v>
      </c>
      <c r="C4" s="4" t="s">
        <v>413</v>
      </c>
    </row>
    <row r="5" spans="1:4">
      <c r="A5" s="4" t="s">
        <v>414</v>
      </c>
      <c r="C5" s="6" t="n">
        <v>8000000</v>
      </c>
    </row>
    <row r="6" spans="1:4">
      <c r="A6" s="4" t="s">
        <v>415</v>
      </c>
      <c r="C6" s="4" t="s">
        <v>416</v>
      </c>
    </row>
    <row r="7" spans="1:4">
      <c r="A7" s="4" t="s">
        <v>417</v>
      </c>
    </row>
    <row r="8" spans="1:4">
      <c r="A8" s="3" t="s">
        <v>410</v>
      </c>
    </row>
    <row r="9" spans="1:4">
      <c r="A9" s="4" t="s">
        <v>418</v>
      </c>
      <c r="C9" s="4" t="s">
        <v>419</v>
      </c>
    </row>
    <row r="10" spans="1:4">
      <c r="A10" s="4" t="s">
        <v>420</v>
      </c>
      <c r="B10" s="5" t="n">
        <v>2595751</v>
      </c>
    </row>
    <row r="11" spans="1:4">
      <c r="A11" s="4" t="s">
        <v>421</v>
      </c>
      <c r="C11" s="5" t="n">
        <v>967000</v>
      </c>
    </row>
    <row r="12" spans="1:4">
      <c r="A12" s="4" t="s">
        <v>422</v>
      </c>
    </row>
    <row r="13" spans="1:4">
      <c r="A13" s="3" t="s">
        <v>410</v>
      </c>
    </row>
    <row r="14" spans="1:4">
      <c r="A14" s="4" t="s">
        <v>423</v>
      </c>
      <c r="C14" s="4" t="s">
        <v>424</v>
      </c>
    </row>
    <row r="15" spans="1:4">
      <c r="A15" s="4" t="s">
        <v>425</v>
      </c>
    </row>
    <row r="16" spans="1:4">
      <c r="A16" s="3" t="s">
        <v>410</v>
      </c>
    </row>
    <row r="17" spans="1:4">
      <c r="A17" s="4" t="s">
        <v>423</v>
      </c>
      <c r="C17" s="4" t="s">
        <v>426</v>
      </c>
    </row>
    <row r="18" spans="1:4">
      <c r="A18" s="4" t="s">
        <v>427</v>
      </c>
    </row>
    <row r="19" spans="1:4">
      <c r="A19" s="3" t="s">
        <v>410</v>
      </c>
    </row>
    <row r="20" spans="1:4">
      <c r="A20" s="4" t="s">
        <v>428</v>
      </c>
      <c r="C20" s="8" t="n">
        <v>3.69</v>
      </c>
    </row>
    <row r="21" spans="1:4">
      <c r="A21" s="4" t="s">
        <v>421</v>
      </c>
      <c r="C21" s="5" t="n">
        <v>967000</v>
      </c>
      <c r="D21" s="5" t="n">
        <v>1862000</v>
      </c>
    </row>
    <row r="22" spans="1:4">
      <c r="A22" s="4" t="s">
        <v>429</v>
      </c>
    </row>
    <row r="23" spans="1:4">
      <c r="A23" s="3" t="s">
        <v>410</v>
      </c>
    </row>
    <row r="24" spans="1:4">
      <c r="A24" s="4" t="s">
        <v>418</v>
      </c>
      <c r="C24" s="4" t="s">
        <v>379</v>
      </c>
    </row>
    <row r="25" spans="1:4">
      <c r="A25" s="4" t="s">
        <v>430</v>
      </c>
    </row>
    <row r="26" spans="1:4">
      <c r="A26" s="3" t="s">
        <v>410</v>
      </c>
    </row>
    <row r="27" spans="1:4">
      <c r="A27" s="4" t="s">
        <v>418</v>
      </c>
      <c r="C27" s="4" t="s">
        <v>311</v>
      </c>
    </row>
    <row r="28" spans="1:4">
      <c r="A28" s="4" t="s">
        <v>431</v>
      </c>
    </row>
    <row r="29" spans="1:4">
      <c r="A29" s="3" t="s">
        <v>410</v>
      </c>
    </row>
    <row r="30" spans="1:4">
      <c r="A30" s="4" t="s">
        <v>421</v>
      </c>
      <c r="C30" s="5" t="n">
        <v>0</v>
      </c>
      <c r="D30" s="5" t="n">
        <v>272081</v>
      </c>
    </row>
    <row r="31" spans="1:4">
      <c r="A31" s="4" t="s">
        <v>432</v>
      </c>
    </row>
    <row r="32" spans="1:4">
      <c r="A32" s="3" t="s">
        <v>410</v>
      </c>
    </row>
    <row r="33" spans="1:4">
      <c r="A33" s="4" t="s">
        <v>433</v>
      </c>
      <c r="C33" s="4" t="s">
        <v>434</v>
      </c>
    </row>
    <row r="34" spans="1:4">
      <c r="A34" s="4" t="s">
        <v>435</v>
      </c>
      <c r="C34" s="5" t="n">
        <v>2000</v>
      </c>
    </row>
    <row r="35" spans="1:4">
      <c r="A35" s="4" t="s">
        <v>436</v>
      </c>
      <c r="C35" s="4" t="s">
        <v>437</v>
      </c>
    </row>
    <row r="36" spans="1:4">
      <c r="A36" s="4" t="s">
        <v>438</v>
      </c>
      <c r="C36" s="6" t="n">
        <v>25000</v>
      </c>
    </row>
    <row r="37" spans="1:4">
      <c r="A37" s="4" t="s">
        <v>439</v>
      </c>
      <c r="C37" s="5" t="n">
        <v>1000000</v>
      </c>
    </row>
    <row r="38" spans="1:4">
      <c r="A38" s="4" t="s">
        <v>440</v>
      </c>
      <c r="C38" s="5" t="n">
        <v>21741</v>
      </c>
    </row>
    <row r="39" spans="1:4">
      <c r="A39" s="4" t="s">
        <v>441</v>
      </c>
      <c r="C39" s="8" t="n">
        <v>7.6</v>
      </c>
    </row>
    <row r="40" spans="1:4">
      <c r="A40" s="4" t="s">
        <v>442</v>
      </c>
      <c r="C40" s="5" t="n">
        <v>253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10</v>
      </c>
    </row>
    <row r="3" spans="1:3">
      <c r="A3" s="4" t="s">
        <v>444</v>
      </c>
      <c r="B3" s="5" t="n">
        <v>4214</v>
      </c>
    </row>
    <row r="4" spans="1:3">
      <c r="A4" s="4" t="s">
        <v>445</v>
      </c>
    </row>
    <row r="5" spans="1:3">
      <c r="A5" s="3" t="s">
        <v>410</v>
      </c>
    </row>
    <row r="6" spans="1:3">
      <c r="A6" s="4" t="s">
        <v>446</v>
      </c>
      <c r="B6" s="5" t="n">
        <v>967</v>
      </c>
    </row>
    <row r="7" spans="1:3">
      <c r="A7" s="4" t="s">
        <v>429</v>
      </c>
    </row>
    <row r="8" spans="1:3">
      <c r="A8" s="3" t="s">
        <v>410</v>
      </c>
    </row>
    <row r="9" spans="1:3">
      <c r="A9" s="4" t="s">
        <v>447</v>
      </c>
      <c r="B9" s="5" t="n">
        <v>91</v>
      </c>
      <c r="C9" s="5" t="n">
        <v>55</v>
      </c>
    </row>
    <row r="10" spans="1:3">
      <c r="A10" s="4" t="s">
        <v>430</v>
      </c>
    </row>
    <row r="11" spans="1:3">
      <c r="A11" s="3" t="s">
        <v>410</v>
      </c>
    </row>
    <row r="12" spans="1:3">
      <c r="A12" s="4" t="s">
        <v>447</v>
      </c>
      <c r="B12" s="5" t="n">
        <v>945</v>
      </c>
      <c r="C12" s="5" t="n">
        <v>1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8</v>
      </c>
      <c r="B1" s="2" t="s">
        <v>1</v>
      </c>
    </row>
    <row r="2" spans="1:3">
      <c r="B2" s="2" t="s">
        <v>2</v>
      </c>
      <c r="C2" s="2" t="s">
        <v>35</v>
      </c>
    </row>
    <row r="3" spans="1:3">
      <c r="A3" s="3" t="s">
        <v>449</v>
      </c>
    </row>
    <row r="4" spans="1:3">
      <c r="A4" s="4" t="s">
        <v>450</v>
      </c>
      <c r="B4" s="5" t="n">
        <v>1862</v>
      </c>
    </row>
    <row r="5" spans="1:3">
      <c r="A5" s="4" t="s">
        <v>451</v>
      </c>
      <c r="B5" s="5" t="n">
        <v>783</v>
      </c>
    </row>
    <row r="6" spans="1:3">
      <c r="A6" s="4" t="s">
        <v>452</v>
      </c>
      <c r="B6" s="5" t="n">
        <v>-174</v>
      </c>
    </row>
    <row r="7" spans="1:3">
      <c r="A7" s="4" t="s">
        <v>453</v>
      </c>
      <c r="B7" s="5" t="n">
        <v>-1504</v>
      </c>
    </row>
    <row r="8" spans="1:3">
      <c r="A8" s="4" t="s">
        <v>454</v>
      </c>
      <c r="B8" s="5" t="n">
        <v>967</v>
      </c>
      <c r="C8" s="5" t="n">
        <v>1862</v>
      </c>
    </row>
    <row r="9" spans="1:3">
      <c r="A9" s="3" t="s">
        <v>455</v>
      </c>
    </row>
    <row r="10" spans="1:3">
      <c r="A10" s="4" t="s">
        <v>456</v>
      </c>
      <c r="B10" s="8" t="n">
        <v>9.44</v>
      </c>
    </row>
    <row r="11" spans="1:3">
      <c r="A11" s="4" t="s">
        <v>457</v>
      </c>
      <c r="B11" s="10" t="n">
        <v>8.25</v>
      </c>
    </row>
    <row r="12" spans="1:3">
      <c r="A12" s="4" t="s">
        <v>458</v>
      </c>
      <c r="B12" s="10" t="n">
        <v>7.15</v>
      </c>
    </row>
    <row r="13" spans="1:3">
      <c r="A13" s="4" t="s">
        <v>459</v>
      </c>
      <c r="B13" s="10" t="n">
        <v>9.65</v>
      </c>
    </row>
    <row r="14" spans="1:3">
      <c r="A14" s="4" t="s">
        <v>460</v>
      </c>
      <c r="B14" s="8" t="n">
        <v>8.550000000000001</v>
      </c>
      <c r="C14" s="8" t="n">
        <v>9.44</v>
      </c>
    </row>
    <row r="15" spans="1:3">
      <c r="A15" s="4" t="s">
        <v>461</v>
      </c>
      <c r="B15" s="4" t="s">
        <v>462</v>
      </c>
      <c r="C15" s="4" t="s">
        <v>463</v>
      </c>
    </row>
    <row r="16" spans="1:3">
      <c r="A16" s="4" t="s">
        <v>464</v>
      </c>
      <c r="B16" s="6" t="n">
        <v>16000</v>
      </c>
      <c r="C16" s="6" t="n">
        <v>751000</v>
      </c>
    </row>
    <row r="17" spans="1:3">
      <c r="A17" s="4" t="s">
        <v>465</v>
      </c>
      <c r="B17" s="5" t="n">
        <v>967</v>
      </c>
    </row>
    <row r="18" spans="1:3">
      <c r="A18" s="4" t="s">
        <v>466</v>
      </c>
      <c r="B18" s="8" t="n">
        <v>8.550000000000001</v>
      </c>
    </row>
    <row r="19" spans="1:3">
      <c r="A19" s="4" t="s">
        <v>467</v>
      </c>
      <c r="B19" s="4" t="s">
        <v>462</v>
      </c>
    </row>
    <row r="20" spans="1:3">
      <c r="A20" s="4" t="s">
        <v>468</v>
      </c>
      <c r="B20" s="6" t="n">
        <v>16000</v>
      </c>
    </row>
    <row r="21" spans="1:3">
      <c r="A21" s="4" t="s">
        <v>469</v>
      </c>
      <c r="B21" s="5" t="n">
        <v>161</v>
      </c>
    </row>
    <row r="22" spans="1:3">
      <c r="A22" s="4" t="s">
        <v>470</v>
      </c>
      <c r="B22" s="8" t="n">
        <v>9.800000000000001</v>
      </c>
    </row>
    <row r="23" spans="1:3">
      <c r="A23" s="4" t="s">
        <v>471</v>
      </c>
      <c r="B23" s="4" t="s">
        <v>472</v>
      </c>
    </row>
    <row r="24" spans="1:3">
      <c r="A24" s="4" t="s">
        <v>473</v>
      </c>
      <c r="B24" s="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 customWidth="1" max="6" min="6" width="15"/>
  </cols>
  <sheetData>
    <row r="1" spans="1:6">
      <c r="A1" s="1" t="s">
        <v>97</v>
      </c>
      <c r="B1" s="2" t="s">
        <v>98</v>
      </c>
      <c r="C1" s="2" t="s">
        <v>99</v>
      </c>
      <c r="D1" s="2" t="s">
        <v>100</v>
      </c>
      <c r="E1" s="2" t="s">
        <v>101</v>
      </c>
      <c r="F1" s="2" t="s">
        <v>102</v>
      </c>
    </row>
    <row r="2" spans="1:6">
      <c r="A2" s="4" t="s">
        <v>103</v>
      </c>
      <c r="C2" s="5" t="n">
        <v>35555562</v>
      </c>
      <c r="F2" s="5" t="n">
        <v>6638003</v>
      </c>
    </row>
    <row r="3" spans="1:6">
      <c r="A3" s="4" t="s">
        <v>104</v>
      </c>
      <c r="B3" s="6" t="n">
        <v>55340</v>
      </c>
      <c r="C3" s="6" t="n">
        <v>221098</v>
      </c>
      <c r="D3" s="6" t="n">
        <v>115</v>
      </c>
      <c r="E3" s="6" t="n">
        <v>-119329</v>
      </c>
      <c r="F3" s="6" t="n">
        <v>-46544</v>
      </c>
    </row>
    <row r="4" spans="1:6">
      <c r="A4" s="3" t="s">
        <v>105</v>
      </c>
    </row>
    <row r="5" spans="1:6">
      <c r="A5" s="4" t="s">
        <v>86</v>
      </c>
      <c r="B5" s="5" t="n">
        <v>-45291</v>
      </c>
      <c r="E5" s="5" t="n">
        <v>-45291</v>
      </c>
    </row>
    <row r="6" spans="1:6">
      <c r="A6" s="4" t="s">
        <v>106</v>
      </c>
      <c r="B6" s="6" t="n">
        <v>-16</v>
      </c>
      <c r="D6" s="5" t="n">
        <v>-16</v>
      </c>
    </row>
    <row r="7" spans="1:6">
      <c r="A7" s="4" t="s">
        <v>107</v>
      </c>
      <c r="B7" s="5" t="n">
        <v>48687</v>
      </c>
      <c r="F7" s="5" t="n">
        <v>48687</v>
      </c>
    </row>
    <row r="8" spans="1:6">
      <c r="A8" s="4" t="s">
        <v>108</v>
      </c>
      <c r="B8" s="6" t="n">
        <v>-328</v>
      </c>
      <c r="F8" s="6" t="n">
        <v>-328</v>
      </c>
    </row>
    <row r="9" spans="1:6">
      <c r="A9" s="4" t="s">
        <v>109</v>
      </c>
      <c r="C9" s="5" t="n">
        <v>70608</v>
      </c>
    </row>
    <row r="10" spans="1:6">
      <c r="A10" s="4" t="s">
        <v>110</v>
      </c>
      <c r="B10" s="5" t="n">
        <v>518</v>
      </c>
      <c r="C10" s="6" t="n">
        <v>518</v>
      </c>
    </row>
    <row r="11" spans="1:6">
      <c r="A11" s="4" t="s">
        <v>111</v>
      </c>
      <c r="C11" s="5" t="n">
        <v>275598</v>
      </c>
    </row>
    <row r="12" spans="1:6">
      <c r="A12" s="4" t="s">
        <v>112</v>
      </c>
      <c r="B12" s="5" t="n">
        <v>2661</v>
      </c>
      <c r="C12" s="6" t="n">
        <v>2661</v>
      </c>
    </row>
    <row r="13" spans="1:6">
      <c r="A13" s="4" t="s">
        <v>113</v>
      </c>
      <c r="C13" s="5" t="n">
        <v>48750</v>
      </c>
    </row>
    <row r="14" spans="1:6">
      <c r="A14" s="4" t="s">
        <v>114</v>
      </c>
      <c r="B14" s="5" t="n">
        <v>328</v>
      </c>
      <c r="C14" s="6" t="n">
        <v>328</v>
      </c>
    </row>
    <row r="15" spans="1:6">
      <c r="A15" s="4" t="s">
        <v>115</v>
      </c>
      <c r="B15" s="5" t="n">
        <v>3441</v>
      </c>
      <c r="C15" s="6" t="n">
        <v>3441</v>
      </c>
    </row>
    <row r="16" spans="1:6">
      <c r="A16" s="4" t="s">
        <v>116</v>
      </c>
      <c r="C16" s="5" t="n">
        <v>35950518</v>
      </c>
      <c r="F16" s="5" t="n">
        <v>6686690</v>
      </c>
    </row>
    <row r="17" spans="1:6">
      <c r="A17" s="4" t="s">
        <v>117</v>
      </c>
      <c r="B17" s="5" t="n">
        <v>9657</v>
      </c>
      <c r="C17" s="6" t="n">
        <v>228046</v>
      </c>
      <c r="D17" s="5" t="n">
        <v>99</v>
      </c>
      <c r="E17" s="5" t="n">
        <v>-171616</v>
      </c>
      <c r="F17" s="6" t="n">
        <v>-46872</v>
      </c>
    </row>
    <row r="18" spans="1:6">
      <c r="A18" s="3" t="s">
        <v>105</v>
      </c>
    </row>
    <row r="19" spans="1:6">
      <c r="A19" s="4" t="s">
        <v>86</v>
      </c>
      <c r="B19" s="5" t="n">
        <v>54343</v>
      </c>
      <c r="E19" s="5" t="n">
        <v>54343</v>
      </c>
    </row>
    <row r="20" spans="1:6">
      <c r="A20" s="4" t="s">
        <v>106</v>
      </c>
      <c r="B20" s="6" t="n">
        <v>17</v>
      </c>
      <c r="D20" s="5" t="n">
        <v>17</v>
      </c>
    </row>
    <row r="21" spans="1:6">
      <c r="A21" s="4" t="s">
        <v>107</v>
      </c>
      <c r="B21" s="5" t="n">
        <v>0</v>
      </c>
    </row>
    <row r="22" spans="1:6">
      <c r="A22" s="4" t="s">
        <v>109</v>
      </c>
      <c r="C22" s="5" t="n">
        <v>1452306</v>
      </c>
      <c r="F22" s="5" t="n">
        <v>136457</v>
      </c>
    </row>
    <row r="23" spans="1:6">
      <c r="A23" s="4" t="s">
        <v>110</v>
      </c>
      <c r="B23" s="6" t="n">
        <v>7987</v>
      </c>
      <c r="C23" s="6" t="n">
        <v>9465</v>
      </c>
      <c r="F23" s="6" t="n">
        <v>-1478</v>
      </c>
    </row>
    <row r="24" spans="1:6">
      <c r="A24" s="4" t="s">
        <v>111</v>
      </c>
      <c r="C24" s="5" t="n">
        <v>222985</v>
      </c>
    </row>
    <row r="25" spans="1:6">
      <c r="A25" s="4" t="s">
        <v>112</v>
      </c>
      <c r="B25" s="5" t="n">
        <v>2806</v>
      </c>
      <c r="C25" s="6" t="n">
        <v>2806</v>
      </c>
    </row>
    <row r="26" spans="1:6">
      <c r="A26" s="4" t="s">
        <v>113</v>
      </c>
      <c r="C26" s="5" t="n">
        <v>26689</v>
      </c>
    </row>
    <row r="27" spans="1:6">
      <c r="A27" s="4" t="s">
        <v>114</v>
      </c>
      <c r="B27" s="5" t="n">
        <v>218</v>
      </c>
      <c r="C27" s="6" t="n">
        <v>218</v>
      </c>
    </row>
    <row r="28" spans="1:6">
      <c r="A28" s="4" t="s">
        <v>115</v>
      </c>
      <c r="B28" s="5" t="n">
        <v>5880</v>
      </c>
      <c r="C28" s="6" t="n">
        <v>5880</v>
      </c>
    </row>
    <row r="29" spans="1:6">
      <c r="A29" s="4" t="s">
        <v>118</v>
      </c>
      <c r="C29" s="5" t="n">
        <v>37652498</v>
      </c>
      <c r="F29" s="5" t="n">
        <v>6823147</v>
      </c>
    </row>
    <row r="30" spans="1:6">
      <c r="A30" s="4" t="s">
        <v>119</v>
      </c>
      <c r="B30" s="5" t="n">
        <v>99660</v>
      </c>
      <c r="C30" s="6" t="n">
        <v>246415</v>
      </c>
      <c r="D30" s="5" t="n">
        <v>116</v>
      </c>
      <c r="E30" s="5" t="n">
        <v>-98521</v>
      </c>
      <c r="F30" s="6" t="n">
        <v>-48350</v>
      </c>
    </row>
    <row r="31" spans="1:6">
      <c r="A31" s="3" t="s">
        <v>105</v>
      </c>
    </row>
    <row r="32" spans="1:6">
      <c r="A32" s="4" t="s">
        <v>86</v>
      </c>
      <c r="B32" s="5" t="n">
        <v>-20044</v>
      </c>
      <c r="E32" s="5" t="n">
        <v>-20044</v>
      </c>
    </row>
    <row r="33" spans="1:6">
      <c r="A33" s="4" t="s">
        <v>106</v>
      </c>
      <c r="B33" s="6" t="n">
        <v>8</v>
      </c>
      <c r="D33" s="5" t="n">
        <v>8</v>
      </c>
    </row>
    <row r="34" spans="1:6">
      <c r="A34" s="4" t="s">
        <v>107</v>
      </c>
      <c r="B34" s="5" t="n">
        <v>387309</v>
      </c>
      <c r="F34" s="5" t="n">
        <v>387309</v>
      </c>
    </row>
    <row r="35" spans="1:6">
      <c r="A35" s="4" t="s">
        <v>108</v>
      </c>
      <c r="B35" s="6" t="n">
        <v>-2741</v>
      </c>
      <c r="F35" s="6" t="n">
        <v>-2741</v>
      </c>
    </row>
    <row r="36" spans="1:6">
      <c r="A36" s="4" t="s">
        <v>109</v>
      </c>
      <c r="C36" s="5" t="n">
        <v>173993</v>
      </c>
    </row>
    <row r="37" spans="1:6">
      <c r="A37" s="4" t="s">
        <v>110</v>
      </c>
      <c r="B37" s="5" t="n">
        <v>1245</v>
      </c>
      <c r="C37" s="6" t="n">
        <v>1245</v>
      </c>
    </row>
    <row r="38" spans="1:6">
      <c r="A38" s="4" t="s">
        <v>111</v>
      </c>
      <c r="C38" s="5" t="n">
        <v>776552</v>
      </c>
    </row>
    <row r="39" spans="1:6">
      <c r="A39" s="4" t="s">
        <v>112</v>
      </c>
      <c r="B39" s="5" t="n">
        <v>0</v>
      </c>
      <c r="C39" s="6" t="n">
        <v>0</v>
      </c>
    </row>
    <row r="40" spans="1:6">
      <c r="A40" s="4" t="s">
        <v>113</v>
      </c>
      <c r="C40" s="5" t="n">
        <v>21741</v>
      </c>
    </row>
    <row r="41" spans="1:6">
      <c r="A41" s="4" t="s">
        <v>114</v>
      </c>
      <c r="B41" s="5" t="n">
        <v>165</v>
      </c>
      <c r="C41" s="6" t="n">
        <v>165</v>
      </c>
    </row>
    <row r="42" spans="1:6">
      <c r="A42" s="4" t="s">
        <v>115</v>
      </c>
      <c r="B42" s="5" t="n">
        <v>5464</v>
      </c>
      <c r="C42" s="6" t="n">
        <v>5464</v>
      </c>
    </row>
    <row r="43" spans="1:6">
      <c r="A43" s="4" t="s">
        <v>120</v>
      </c>
      <c r="C43" s="5" t="n">
        <v>38624784</v>
      </c>
      <c r="F43" s="5" t="n">
        <v>7210456</v>
      </c>
    </row>
    <row r="44" spans="1:6">
      <c r="A44" s="4" t="s">
        <v>121</v>
      </c>
      <c r="B44" s="6" t="n">
        <v>83757</v>
      </c>
      <c r="C44" s="6" t="n">
        <v>253289</v>
      </c>
      <c r="D44" s="6" t="n">
        <v>124</v>
      </c>
      <c r="E44" s="6" t="n">
        <v>-118565</v>
      </c>
      <c r="F44" s="6" t="n">
        <v>-51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74</v>
      </c>
      <c r="B1" s="2" t="s">
        <v>1</v>
      </c>
    </row>
    <row r="2" spans="1:3">
      <c r="B2" s="2" t="s">
        <v>2</v>
      </c>
      <c r="C2" s="2" t="s">
        <v>35</v>
      </c>
    </row>
    <row r="3" spans="1:3">
      <c r="A3" s="4" t="s">
        <v>430</v>
      </c>
    </row>
    <row r="4" spans="1:3">
      <c r="A4" s="3" t="s">
        <v>475</v>
      </c>
    </row>
    <row r="5" spans="1:3">
      <c r="A5" s="4" t="s">
        <v>450</v>
      </c>
      <c r="B5" s="5" t="n">
        <v>1091</v>
      </c>
    </row>
    <row r="6" spans="1:3">
      <c r="A6" s="4" t="s">
        <v>451</v>
      </c>
      <c r="B6" s="5" t="n">
        <v>892</v>
      </c>
    </row>
    <row r="7" spans="1:3">
      <c r="A7" s="4" t="s">
        <v>476</v>
      </c>
      <c r="B7" s="5" t="n">
        <v>-714</v>
      </c>
    </row>
    <row r="8" spans="1:3">
      <c r="A8" s="4" t="s">
        <v>477</v>
      </c>
      <c r="B8" s="5" t="n">
        <v>-324</v>
      </c>
    </row>
    <row r="9" spans="1:3">
      <c r="A9" s="4" t="s">
        <v>454</v>
      </c>
      <c r="B9" s="5" t="n">
        <v>945</v>
      </c>
      <c r="C9" s="5" t="n">
        <v>1091</v>
      </c>
    </row>
    <row r="10" spans="1:3">
      <c r="A10" s="3" t="s">
        <v>478</v>
      </c>
    </row>
    <row r="11" spans="1:3">
      <c r="A11" s="4" t="s">
        <v>456</v>
      </c>
      <c r="B11" s="8" t="n">
        <v>10.97</v>
      </c>
    </row>
    <row r="12" spans="1:3">
      <c r="A12" s="4" t="s">
        <v>457</v>
      </c>
      <c r="B12" s="10" t="n">
        <v>8.539999999999999</v>
      </c>
    </row>
    <row r="13" spans="1:3">
      <c r="A13" s="4" t="s">
        <v>479</v>
      </c>
      <c r="B13" s="10" t="n">
        <v>11.3</v>
      </c>
    </row>
    <row r="14" spans="1:3">
      <c r="A14" s="4" t="s">
        <v>480</v>
      </c>
      <c r="B14" s="10" t="n">
        <v>9.85</v>
      </c>
    </row>
    <row r="15" spans="1:3">
      <c r="A15" s="4" t="s">
        <v>460</v>
      </c>
      <c r="B15" s="8" t="n">
        <v>8.81</v>
      </c>
      <c r="C15" s="8" t="n">
        <v>10.97</v>
      </c>
    </row>
    <row r="16" spans="1:3">
      <c r="A16" s="4" t="s">
        <v>481</v>
      </c>
      <c r="B16" s="4" t="s">
        <v>482</v>
      </c>
      <c r="C16" s="4" t="s">
        <v>483</v>
      </c>
    </row>
    <row r="17" spans="1:3">
      <c r="A17" s="4" t="s">
        <v>464</v>
      </c>
      <c r="B17" s="6" t="n">
        <v>7020</v>
      </c>
      <c r="C17" s="6" t="n">
        <v>9773</v>
      </c>
    </row>
    <row r="18" spans="1:3">
      <c r="A18" s="4" t="s">
        <v>429</v>
      </c>
    </row>
    <row r="19" spans="1:3">
      <c r="A19" s="3" t="s">
        <v>475</v>
      </c>
    </row>
    <row r="20" spans="1:3">
      <c r="A20" s="4" t="s">
        <v>450</v>
      </c>
      <c r="B20" s="5" t="n">
        <v>55</v>
      </c>
    </row>
    <row r="21" spans="1:3">
      <c r="A21" s="4" t="s">
        <v>451</v>
      </c>
      <c r="B21" s="5" t="n">
        <v>114</v>
      </c>
    </row>
    <row r="22" spans="1:3">
      <c r="A22" s="4" t="s">
        <v>476</v>
      </c>
      <c r="B22" s="5" t="n">
        <v>-62</v>
      </c>
    </row>
    <row r="23" spans="1:3">
      <c r="A23" s="4" t="s">
        <v>477</v>
      </c>
      <c r="B23" s="5" t="n">
        <v>-16</v>
      </c>
    </row>
    <row r="24" spans="1:3">
      <c r="A24" s="4" t="s">
        <v>454</v>
      </c>
      <c r="B24" s="5" t="n">
        <v>91</v>
      </c>
      <c r="C24" s="5" t="n">
        <v>55</v>
      </c>
    </row>
    <row r="25" spans="1:3">
      <c r="A25" s="3" t="s">
        <v>478</v>
      </c>
    </row>
    <row r="26" spans="1:3">
      <c r="A26" s="4" t="s">
        <v>456</v>
      </c>
      <c r="B26" s="8" t="n">
        <v>13.02</v>
      </c>
    </row>
    <row r="27" spans="1:3">
      <c r="A27" s="4" t="s">
        <v>457</v>
      </c>
      <c r="B27" s="10" t="n">
        <v>7.6</v>
      </c>
    </row>
    <row r="28" spans="1:3">
      <c r="A28" s="4" t="s">
        <v>479</v>
      </c>
      <c r="B28" s="10" t="n">
        <v>12.63</v>
      </c>
    </row>
    <row r="29" spans="1:3">
      <c r="A29" s="4" t="s">
        <v>480</v>
      </c>
      <c r="B29" s="10" t="n">
        <v>7.27</v>
      </c>
    </row>
    <row r="30" spans="1:3">
      <c r="A30" s="4" t="s">
        <v>460</v>
      </c>
      <c r="B30" s="8" t="n">
        <v>7.45</v>
      </c>
      <c r="C30" s="8" t="n">
        <v>13.02</v>
      </c>
    </row>
    <row r="31" spans="1:3">
      <c r="A31" s="4" t="s">
        <v>481</v>
      </c>
      <c r="B31" s="4" t="s">
        <v>484</v>
      </c>
      <c r="C31"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71</v>
      </c>
    </row>
    <row r="3" spans="1:4">
      <c r="A3" s="3" t="s">
        <v>487</v>
      </c>
    </row>
    <row r="4" spans="1:4">
      <c r="A4" s="4" t="s">
        <v>488</v>
      </c>
      <c r="B4" s="6" t="n">
        <v>5464</v>
      </c>
      <c r="C4" s="6" t="n">
        <v>8686</v>
      </c>
      <c r="D4" s="6" t="n">
        <v>6102</v>
      </c>
    </row>
    <row r="5" spans="1:4">
      <c r="A5" s="4" t="s">
        <v>76</v>
      </c>
    </row>
    <row r="6" spans="1:4">
      <c r="A6" s="3" t="s">
        <v>487</v>
      </c>
    </row>
    <row r="7" spans="1:4">
      <c r="A7" s="4" t="s">
        <v>488</v>
      </c>
      <c r="B7" s="5" t="n">
        <v>947</v>
      </c>
      <c r="C7" s="5" t="n">
        <v>946</v>
      </c>
      <c r="D7" s="5" t="n">
        <v>1025</v>
      </c>
    </row>
    <row r="8" spans="1:4">
      <c r="A8" s="4" t="s">
        <v>77</v>
      </c>
    </row>
    <row r="9" spans="1:4">
      <c r="A9" s="3" t="s">
        <v>487</v>
      </c>
    </row>
    <row r="10" spans="1:4">
      <c r="A10" s="4" t="s">
        <v>488</v>
      </c>
      <c r="B10" s="5" t="n">
        <v>1304</v>
      </c>
      <c r="C10" s="5" t="n">
        <v>1948</v>
      </c>
      <c r="D10" s="5" t="n">
        <v>981</v>
      </c>
    </row>
    <row r="11" spans="1:4">
      <c r="A11" s="4" t="s">
        <v>78</v>
      </c>
    </row>
    <row r="12" spans="1:4">
      <c r="A12" s="3" t="s">
        <v>487</v>
      </c>
    </row>
    <row r="13" spans="1:4">
      <c r="A13" s="4" t="s">
        <v>488</v>
      </c>
      <c r="B13" s="5" t="n">
        <v>3213</v>
      </c>
      <c r="C13" s="5" t="n">
        <v>5792</v>
      </c>
      <c r="D13" s="5" t="n">
        <v>4096</v>
      </c>
    </row>
    <row r="14" spans="1:4">
      <c r="A14" s="4" t="s">
        <v>417</v>
      </c>
    </row>
    <row r="15" spans="1:4">
      <c r="A15" s="3" t="s">
        <v>487</v>
      </c>
    </row>
    <row r="16" spans="1:4">
      <c r="A16" s="4" t="s">
        <v>488</v>
      </c>
      <c r="B16" s="5" t="n">
        <v>701</v>
      </c>
      <c r="C16" s="5" t="n">
        <v>1222</v>
      </c>
      <c r="D16" s="5" t="n">
        <v>3735</v>
      </c>
    </row>
    <row r="17" spans="1:4">
      <c r="A17" s="4" t="s">
        <v>489</v>
      </c>
    </row>
    <row r="18" spans="1:4">
      <c r="A18" s="3" t="s">
        <v>487</v>
      </c>
    </row>
    <row r="19" spans="1:4">
      <c r="A19" s="4" t="s">
        <v>488</v>
      </c>
      <c r="B19" s="5" t="n">
        <v>4692</v>
      </c>
      <c r="C19" s="5" t="n">
        <v>7372</v>
      </c>
      <c r="D19" s="5" t="n">
        <v>2234</v>
      </c>
    </row>
    <row r="20" spans="1:4">
      <c r="A20" s="4" t="s">
        <v>432</v>
      </c>
    </row>
    <row r="21" spans="1:4">
      <c r="A21" s="3" t="s">
        <v>487</v>
      </c>
    </row>
    <row r="22" spans="1:4">
      <c r="A22" s="4" t="s">
        <v>488</v>
      </c>
      <c r="B22" s="6" t="n">
        <v>71</v>
      </c>
      <c r="C22" s="6" t="n">
        <v>92</v>
      </c>
      <c r="D22" s="6" t="n">
        <v>1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490</v>
      </c>
      <c r="B1" s="2" t="s">
        <v>1</v>
      </c>
    </row>
    <row r="2" spans="1:4">
      <c r="B2" s="2" t="s">
        <v>2</v>
      </c>
      <c r="C2" s="2" t="s">
        <v>35</v>
      </c>
      <c r="D2" s="2" t="s">
        <v>71</v>
      </c>
    </row>
    <row r="3" spans="1:4">
      <c r="A3" s="4" t="s">
        <v>427</v>
      </c>
    </row>
    <row r="4" spans="1:4">
      <c r="A4" s="3" t="s">
        <v>410</v>
      </c>
    </row>
    <row r="5" spans="1:4">
      <c r="A5" s="4" t="s">
        <v>491</v>
      </c>
      <c r="B5" s="4" t="s">
        <v>492</v>
      </c>
      <c r="C5" s="4" t="s">
        <v>493</v>
      </c>
      <c r="D5" s="4" t="s">
        <v>494</v>
      </c>
    </row>
    <row r="6" spans="1:4">
      <c r="A6" s="4" t="s">
        <v>495</v>
      </c>
      <c r="B6" s="4" t="s">
        <v>496</v>
      </c>
      <c r="C6" s="4" t="s">
        <v>497</v>
      </c>
      <c r="D6" s="4" t="s">
        <v>498</v>
      </c>
    </row>
    <row r="7" spans="1:4">
      <c r="A7" s="4" t="s">
        <v>499</v>
      </c>
      <c r="B7" s="4" t="s">
        <v>500</v>
      </c>
      <c r="C7" s="4" t="s">
        <v>501</v>
      </c>
      <c r="D7" s="4" t="s">
        <v>500</v>
      </c>
    </row>
    <row r="8" spans="1:4">
      <c r="A8" s="4" t="s">
        <v>502</v>
      </c>
      <c r="B8" s="4" t="s">
        <v>413</v>
      </c>
      <c r="C8" s="4" t="s">
        <v>413</v>
      </c>
      <c r="D8" s="4" t="s">
        <v>413</v>
      </c>
    </row>
    <row r="9" spans="1:4">
      <c r="A9" s="4" t="s">
        <v>431</v>
      </c>
    </row>
    <row r="10" spans="1:4">
      <c r="A10" s="3" t="s">
        <v>410</v>
      </c>
    </row>
    <row r="11" spans="1:4">
      <c r="A11" s="4" t="s">
        <v>491</v>
      </c>
      <c r="D11" s="4" t="s">
        <v>424</v>
      </c>
    </row>
    <row r="12" spans="1:4">
      <c r="A12" s="4" t="s">
        <v>495</v>
      </c>
      <c r="D12" s="4" t="s">
        <v>497</v>
      </c>
    </row>
    <row r="13" spans="1:4">
      <c r="A13" s="4" t="s">
        <v>499</v>
      </c>
      <c r="D13" s="4" t="s">
        <v>500</v>
      </c>
    </row>
    <row r="14" spans="1:4">
      <c r="A14" s="4" t="s">
        <v>502</v>
      </c>
      <c r="D14" s="4" t="s">
        <v>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6" t="n">
        <v>99660</v>
      </c>
      <c r="C4" s="6" t="n">
        <v>9657</v>
      </c>
    </row>
    <row r="5" spans="1:3">
      <c r="A5" s="4" t="s">
        <v>506</v>
      </c>
      <c r="B5" s="5" t="n">
        <v>8</v>
      </c>
      <c r="C5" s="5" t="n">
        <v>17</v>
      </c>
    </row>
    <row r="6" spans="1:3">
      <c r="A6" s="4" t="s">
        <v>507</v>
      </c>
      <c r="B6" s="5" t="n">
        <v>83757</v>
      </c>
      <c r="C6" s="5" t="n">
        <v>99660</v>
      </c>
    </row>
    <row r="7" spans="1:3">
      <c r="A7" s="4" t="s">
        <v>508</v>
      </c>
    </row>
    <row r="8" spans="1:3">
      <c r="A8" s="3" t="s">
        <v>504</v>
      </c>
    </row>
    <row r="9" spans="1:3">
      <c r="A9" s="4" t="s">
        <v>505</v>
      </c>
      <c r="B9" s="5" t="n">
        <v>-6</v>
      </c>
      <c r="C9" s="5" t="n">
        <v>-23</v>
      </c>
    </row>
    <row r="10" spans="1:3">
      <c r="A10" s="4" t="s">
        <v>506</v>
      </c>
      <c r="B10" s="5" t="n">
        <v>8</v>
      </c>
      <c r="C10" s="5" t="n">
        <v>17</v>
      </c>
    </row>
    <row r="11" spans="1:3">
      <c r="A11" s="4" t="s">
        <v>507</v>
      </c>
      <c r="B11" s="5" t="n">
        <v>2</v>
      </c>
      <c r="C11" s="5" t="n">
        <v>-6</v>
      </c>
    </row>
    <row r="12" spans="1:3">
      <c r="A12" s="4" t="s">
        <v>509</v>
      </c>
    </row>
    <row r="13" spans="1:3">
      <c r="A13" s="3" t="s">
        <v>504</v>
      </c>
    </row>
    <row r="14" spans="1:3">
      <c r="A14" s="4" t="s">
        <v>505</v>
      </c>
      <c r="B14" s="5" t="n">
        <v>122</v>
      </c>
      <c r="C14" s="5" t="n">
        <v>122</v>
      </c>
    </row>
    <row r="15" spans="1:3">
      <c r="A15" s="4" t="s">
        <v>506</v>
      </c>
      <c r="B15" s="5" t="n">
        <v>0</v>
      </c>
      <c r="C15" s="5" t="n">
        <v>0</v>
      </c>
    </row>
    <row r="16" spans="1:3">
      <c r="A16" s="4" t="s">
        <v>507</v>
      </c>
      <c r="B16" s="5" t="n">
        <v>122</v>
      </c>
      <c r="C16" s="5" t="n">
        <v>122</v>
      </c>
    </row>
    <row r="17" spans="1:3">
      <c r="A17" s="4" t="s">
        <v>100</v>
      </c>
    </row>
    <row r="18" spans="1:3">
      <c r="A18" s="3" t="s">
        <v>504</v>
      </c>
    </row>
    <row r="19" spans="1:3">
      <c r="A19" s="4" t="s">
        <v>505</v>
      </c>
      <c r="B19" s="5" t="n">
        <v>116</v>
      </c>
      <c r="C19" s="5" t="n">
        <v>99</v>
      </c>
    </row>
    <row r="20" spans="1:3">
      <c r="A20" s="4" t="s">
        <v>507</v>
      </c>
      <c r="B20" s="6" t="n">
        <v>124</v>
      </c>
      <c r="C20" s="6" t="n">
        <v>1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10</v>
      </c>
      <c r="B1" s="2" t="s">
        <v>317</v>
      </c>
      <c r="C1" s="2" t="s">
        <v>1</v>
      </c>
    </row>
    <row r="2" spans="1:8">
      <c r="B2" s="2" t="s">
        <v>511</v>
      </c>
      <c r="C2" s="2" t="s">
        <v>2</v>
      </c>
      <c r="D2" s="2" t="s">
        <v>35</v>
      </c>
      <c r="E2" s="2" t="s">
        <v>71</v>
      </c>
      <c r="F2" s="2" t="s">
        <v>512</v>
      </c>
      <c r="G2" s="2" t="s">
        <v>513</v>
      </c>
      <c r="H2" s="2" t="s">
        <v>514</v>
      </c>
    </row>
    <row r="3" spans="1:8">
      <c r="A3" s="3" t="s">
        <v>515</v>
      </c>
    </row>
    <row r="4" spans="1:8">
      <c r="A4" s="4" t="s">
        <v>516</v>
      </c>
      <c r="H4" s="6" t="n">
        <v>50000000</v>
      </c>
    </row>
    <row r="5" spans="1:8">
      <c r="A5" s="4" t="s">
        <v>517</v>
      </c>
      <c r="G5" s="6" t="n">
        <v>30000000</v>
      </c>
    </row>
    <row r="6" spans="1:8">
      <c r="A6" s="4" t="s">
        <v>518</v>
      </c>
      <c r="C6" s="5" t="n">
        <v>387309</v>
      </c>
      <c r="D6" s="5" t="n">
        <v>0</v>
      </c>
      <c r="E6" s="5" t="n">
        <v>48687</v>
      </c>
    </row>
    <row r="7" spans="1:8">
      <c r="A7" s="4" t="s">
        <v>519</v>
      </c>
      <c r="C7" s="6" t="n">
        <v>2741000</v>
      </c>
      <c r="E7" s="6" t="n">
        <v>328000</v>
      </c>
    </row>
    <row r="8" spans="1:8">
      <c r="A8" s="4" t="s">
        <v>520</v>
      </c>
      <c r="C8" s="8" t="n">
        <v>7.08</v>
      </c>
      <c r="E8" s="8" t="n">
        <v>6.73</v>
      </c>
    </row>
    <row r="9" spans="1:8">
      <c r="A9" s="4" t="s">
        <v>521</v>
      </c>
      <c r="C9" s="6" t="n">
        <v>30600000</v>
      </c>
    </row>
    <row r="10" spans="1:8">
      <c r="A10" s="4" t="s">
        <v>522</v>
      </c>
    </row>
    <row r="11" spans="1:8">
      <c r="A11" s="3" t="s">
        <v>515</v>
      </c>
    </row>
    <row r="12" spans="1:8">
      <c r="A12" s="4" t="s">
        <v>518</v>
      </c>
      <c r="B12" s="5" t="n">
        <v>587989</v>
      </c>
    </row>
    <row r="13" spans="1:8">
      <c r="A13" s="4" t="s">
        <v>519</v>
      </c>
      <c r="B13" s="6" t="n">
        <v>4400000</v>
      </c>
    </row>
    <row r="14" spans="1:8">
      <c r="A14" s="4" t="s">
        <v>520</v>
      </c>
      <c r="B14" s="8" t="n">
        <v>7.52</v>
      </c>
    </row>
    <row r="15" spans="1:8">
      <c r="A15" s="4" t="s">
        <v>521</v>
      </c>
      <c r="F15" s="6" t="n">
        <v>262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1"/>
  </cols>
  <sheetData>
    <row r="1" spans="1:4">
      <c r="A1" s="1" t="s">
        <v>523</v>
      </c>
      <c r="B1" s="2" t="s">
        <v>317</v>
      </c>
      <c r="D1" s="2" t="s">
        <v>1</v>
      </c>
    </row>
    <row r="2" spans="1:4">
      <c r="B2" s="2" t="s">
        <v>524</v>
      </c>
      <c r="C2" s="2" t="s">
        <v>525</v>
      </c>
      <c r="D2" s="2" t="s">
        <v>526</v>
      </c>
    </row>
    <row r="3" spans="1:4">
      <c r="A3" s="3" t="s">
        <v>527</v>
      </c>
    </row>
    <row r="4" spans="1:4">
      <c r="A4" s="4" t="s">
        <v>528</v>
      </c>
      <c r="D4" s="6" t="n">
        <v>1600</v>
      </c>
    </row>
    <row r="5" spans="1:4">
      <c r="A5" s="4" t="s">
        <v>529</v>
      </c>
    </row>
    <row r="6" spans="1:4">
      <c r="A6" s="3" t="s">
        <v>527</v>
      </c>
    </row>
    <row r="7" spans="1:4">
      <c r="A7" s="4" t="s">
        <v>530</v>
      </c>
      <c r="B7" s="6" t="n">
        <v>44</v>
      </c>
    </row>
    <row r="8" spans="1:4">
      <c r="A8" s="4" t="s">
        <v>531</v>
      </c>
      <c r="C8" s="5" t="n">
        <v>56</v>
      </c>
    </row>
    <row r="9" spans="1:4">
      <c r="A9" s="4" t="s">
        <v>532</v>
      </c>
      <c r="C9" s="4" t="s">
        <v>533</v>
      </c>
    </row>
    <row r="10" spans="1:4">
      <c r="A10" s="4" t="s">
        <v>534</v>
      </c>
    </row>
    <row r="11" spans="1:4">
      <c r="A11" s="3" t="s">
        <v>527</v>
      </c>
    </row>
    <row r="12" spans="1:4">
      <c r="A12" s="4" t="s">
        <v>528</v>
      </c>
      <c r="D12" s="5" t="n">
        <v>1500</v>
      </c>
    </row>
    <row r="13" spans="1:4">
      <c r="A13" s="4" t="s">
        <v>535</v>
      </c>
    </row>
    <row r="14" spans="1:4">
      <c r="A14" s="3" t="s">
        <v>527</v>
      </c>
    </row>
    <row r="15" spans="1:4">
      <c r="A15" s="4" t="s">
        <v>528</v>
      </c>
      <c r="D15"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175</v>
      </c>
    </row>
    <row r="4" spans="1:12">
      <c r="A4" s="4" t="s">
        <v>537</v>
      </c>
      <c r="B4" s="6" t="n">
        <v>1250</v>
      </c>
      <c r="C4" s="6" t="n">
        <v>-1299</v>
      </c>
      <c r="D4" s="6" t="n">
        <v>-8623</v>
      </c>
      <c r="E4" s="6" t="n">
        <v>-10901</v>
      </c>
      <c r="F4" s="6" t="n">
        <v>-3063</v>
      </c>
      <c r="G4" s="6" t="n">
        <v>-4618</v>
      </c>
      <c r="H4" s="6" t="n">
        <v>-7920</v>
      </c>
      <c r="I4" s="6" t="n">
        <v>70336</v>
      </c>
      <c r="J4" s="6" t="n">
        <v>-19573</v>
      </c>
      <c r="K4" s="6" t="n">
        <v>54735</v>
      </c>
      <c r="L4" s="6" t="n">
        <v>-44811</v>
      </c>
    </row>
    <row r="5" spans="1:12">
      <c r="A5" s="4" t="s">
        <v>85</v>
      </c>
      <c r="B5" s="6" t="n">
        <v>-271</v>
      </c>
      <c r="C5" s="6" t="n">
        <v>-88</v>
      </c>
      <c r="D5" s="6" t="n">
        <v>3</v>
      </c>
      <c r="E5" s="6" t="n">
        <v>-115</v>
      </c>
      <c r="F5" s="6" t="n">
        <v>-79</v>
      </c>
      <c r="G5" s="6" t="n">
        <v>-22</v>
      </c>
      <c r="H5" s="6" t="n">
        <v>162</v>
      </c>
      <c r="I5" s="6" t="n">
        <v>-453</v>
      </c>
      <c r="J5" s="6" t="n">
        <v>-471</v>
      </c>
      <c r="K5" s="6" t="n">
        <v>-392</v>
      </c>
      <c r="L5" s="6" t="n">
        <v>-480</v>
      </c>
    </row>
    <row r="6" spans="1:12">
      <c r="A6" s="4" t="s">
        <v>538</v>
      </c>
      <c r="J6" s="4" t="s">
        <v>539</v>
      </c>
      <c r="K6" s="4" t="s">
        <v>540</v>
      </c>
      <c r="L6" s="4" t="s">
        <v>54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175</v>
      </c>
    </row>
    <row r="4" spans="1:12">
      <c r="A4" s="4" t="s">
        <v>543</v>
      </c>
      <c r="J4" s="6" t="n">
        <v>-17970</v>
      </c>
      <c r="K4" s="6" t="n">
        <v>49509</v>
      </c>
      <c r="L4" s="6" t="n">
        <v>-23994</v>
      </c>
    </row>
    <row r="5" spans="1:12">
      <c r="A5" s="4" t="s">
        <v>544</v>
      </c>
      <c r="J5" s="5" t="n">
        <v>-1603</v>
      </c>
      <c r="K5" s="5" t="n">
        <v>5226</v>
      </c>
      <c r="L5" s="5" t="n">
        <v>-20817</v>
      </c>
    </row>
    <row r="6" spans="1:12">
      <c r="A6" s="4" t="s">
        <v>84</v>
      </c>
      <c r="B6" s="6" t="n">
        <v>1250</v>
      </c>
      <c r="C6" s="6" t="n">
        <v>-1299</v>
      </c>
      <c r="D6" s="6" t="n">
        <v>-8623</v>
      </c>
      <c r="E6" s="6" t="n">
        <v>-10901</v>
      </c>
      <c r="F6" s="6" t="n">
        <v>-3063</v>
      </c>
      <c r="G6" s="6" t="n">
        <v>-4618</v>
      </c>
      <c r="H6" s="6" t="n">
        <v>-7920</v>
      </c>
      <c r="I6" s="6" t="n">
        <v>70336</v>
      </c>
      <c r="J6" s="6" t="n">
        <v>-19573</v>
      </c>
      <c r="K6" s="6" t="n">
        <v>54735</v>
      </c>
      <c r="L6" s="6" t="n">
        <v>-4481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546</v>
      </c>
    </row>
    <row r="4" spans="1:12">
      <c r="A4" s="4" t="s">
        <v>547</v>
      </c>
      <c r="J4" s="6" t="n">
        <v>0</v>
      </c>
      <c r="K4" s="6" t="n">
        <v>0</v>
      </c>
      <c r="L4" s="6" t="n">
        <v>0</v>
      </c>
    </row>
    <row r="5" spans="1:12">
      <c r="A5" s="4" t="s">
        <v>548</v>
      </c>
      <c r="J5" s="5" t="n">
        <v>-3</v>
      </c>
      <c r="K5" s="5" t="n">
        <v>-3</v>
      </c>
      <c r="L5" s="5" t="n">
        <v>-5</v>
      </c>
    </row>
    <row r="6" spans="1:12">
      <c r="A6" s="4" t="s">
        <v>544</v>
      </c>
      <c r="J6" s="5" t="n">
        <v>-190</v>
      </c>
      <c r="K6" s="5" t="n">
        <v>-331</v>
      </c>
      <c r="L6" s="5" t="n">
        <v>-448</v>
      </c>
    </row>
    <row r="7" spans="1:12">
      <c r="A7" s="4" t="s">
        <v>549</v>
      </c>
      <c r="J7" s="5" t="n">
        <v>-193</v>
      </c>
      <c r="K7" s="5" t="n">
        <v>-334</v>
      </c>
      <c r="L7" s="5" t="n">
        <v>-453</v>
      </c>
    </row>
    <row r="8" spans="1:12">
      <c r="A8" s="3" t="s">
        <v>550</v>
      </c>
    </row>
    <row r="9" spans="1:12">
      <c r="A9" s="4" t="s">
        <v>551</v>
      </c>
      <c r="J9" s="5" t="n">
        <v>0</v>
      </c>
      <c r="K9" s="5" t="n">
        <v>0</v>
      </c>
      <c r="L9" s="5" t="n">
        <v>0</v>
      </c>
    </row>
    <row r="10" spans="1:12">
      <c r="A10" s="4" t="s">
        <v>548</v>
      </c>
      <c r="J10" s="5" t="n">
        <v>0</v>
      </c>
      <c r="K10" s="5" t="n">
        <v>0</v>
      </c>
      <c r="L10" s="5" t="n">
        <v>0</v>
      </c>
    </row>
    <row r="11" spans="1:12">
      <c r="A11" s="4" t="s">
        <v>544</v>
      </c>
      <c r="J11" s="5" t="n">
        <v>-278</v>
      </c>
      <c r="K11" s="5" t="n">
        <v>-58</v>
      </c>
      <c r="L11" s="5" t="n">
        <v>-27</v>
      </c>
    </row>
    <row r="12" spans="1:12">
      <c r="A12" s="4" t="s">
        <v>552</v>
      </c>
      <c r="J12" s="5" t="n">
        <v>-278</v>
      </c>
      <c r="K12" s="5" t="n">
        <v>-58</v>
      </c>
      <c r="L12" s="5" t="n">
        <v>-27</v>
      </c>
    </row>
    <row r="13" spans="1:12">
      <c r="A13" s="4" t="s">
        <v>553</v>
      </c>
      <c r="B13" s="6" t="n">
        <v>-271</v>
      </c>
      <c r="C13" s="6" t="n">
        <v>-88</v>
      </c>
      <c r="D13" s="6" t="n">
        <v>3</v>
      </c>
      <c r="E13" s="6" t="n">
        <v>-115</v>
      </c>
      <c r="F13" s="6" t="n">
        <v>-79</v>
      </c>
      <c r="G13" s="6" t="n">
        <v>-22</v>
      </c>
      <c r="H13" s="6" t="n">
        <v>162</v>
      </c>
      <c r="I13" s="6" t="n">
        <v>-453</v>
      </c>
      <c r="J13" s="6" t="n">
        <v>-471</v>
      </c>
      <c r="K13" s="6" t="n">
        <v>-392</v>
      </c>
      <c r="L13" s="6" t="n">
        <v>-4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554</v>
      </c>
      <c r="B1" s="2" t="s">
        <v>347</v>
      </c>
    </row>
    <row r="2" spans="1:2">
      <c r="A2" s="3" t="s">
        <v>555</v>
      </c>
    </row>
    <row r="3" spans="1:2">
      <c r="A3" s="4" t="s">
        <v>556</v>
      </c>
      <c r="B3" s="6" t="n">
        <v>25000</v>
      </c>
    </row>
    <row r="4" spans="1:2">
      <c r="A4" s="4" t="s">
        <v>557</v>
      </c>
      <c r="B4" s="5" t="n">
        <v>97000</v>
      </c>
    </row>
    <row r="5" spans="1:2">
      <c r="A5" s="4" t="s">
        <v>558</v>
      </c>
    </row>
    <row r="6" spans="1:2">
      <c r="A6" s="3" t="s">
        <v>555</v>
      </c>
    </row>
    <row r="7" spans="1:2">
      <c r="A7" s="4" t="s">
        <v>559</v>
      </c>
      <c r="B7" s="5" t="n">
        <v>1300000</v>
      </c>
    </row>
    <row r="8" spans="1:2">
      <c r="A8" s="4" t="s">
        <v>560</v>
      </c>
      <c r="B8" s="5" t="n">
        <v>8300000</v>
      </c>
    </row>
    <row r="9" spans="1:2">
      <c r="A9" s="4" t="s">
        <v>548</v>
      </c>
    </row>
    <row r="10" spans="1:2">
      <c r="A10" s="3" t="s">
        <v>555</v>
      </c>
    </row>
    <row r="11" spans="1:2">
      <c r="A11" s="4" t="s">
        <v>559</v>
      </c>
      <c r="B11" s="5" t="n">
        <v>53000000</v>
      </c>
    </row>
    <row r="12" spans="1:2">
      <c r="A12" s="4" t="s">
        <v>560</v>
      </c>
      <c r="B12" s="5" t="n">
        <v>2400000</v>
      </c>
    </row>
    <row r="13" spans="1:2">
      <c r="A13" s="4" t="s">
        <v>561</v>
      </c>
    </row>
    <row r="14" spans="1:2">
      <c r="A14" s="3" t="s">
        <v>555</v>
      </c>
    </row>
    <row r="15" spans="1:2">
      <c r="A15" s="4" t="s">
        <v>559</v>
      </c>
      <c r="B15" s="5" t="n">
        <v>1800000</v>
      </c>
    </row>
    <row r="16" spans="1:2">
      <c r="A16" s="4" t="s">
        <v>562</v>
      </c>
      <c r="B16" s="5" t="n">
        <v>1600000</v>
      </c>
    </row>
    <row r="17" spans="1:2">
      <c r="A17" s="4" t="s">
        <v>563</v>
      </c>
    </row>
    <row r="18" spans="1:2">
      <c r="A18" s="3" t="s">
        <v>555</v>
      </c>
    </row>
    <row r="19" spans="1:2">
      <c r="A19" s="4" t="s">
        <v>560</v>
      </c>
      <c r="B19" s="6" t="n">
        <v>1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1</v>
      </c>
    </row>
    <row r="3" spans="1:4">
      <c r="A3" s="3" t="s">
        <v>123</v>
      </c>
    </row>
    <row r="4" spans="1:4">
      <c r="A4" s="4" t="s">
        <v>86</v>
      </c>
      <c r="B4" s="6" t="n">
        <v>-20044</v>
      </c>
      <c r="C4" s="6" t="n">
        <v>54343</v>
      </c>
      <c r="D4" s="6" t="n">
        <v>-45291</v>
      </c>
    </row>
    <row r="5" spans="1:4">
      <c r="A5" s="3" t="s">
        <v>124</v>
      </c>
    </row>
    <row r="6" spans="1:4">
      <c r="A6" s="4" t="s">
        <v>125</v>
      </c>
      <c r="B6" s="5" t="n">
        <v>2197</v>
      </c>
      <c r="C6" s="5" t="n">
        <v>855</v>
      </c>
      <c r="D6" s="5" t="n">
        <v>968</v>
      </c>
    </row>
    <row r="7" spans="1:4">
      <c r="A7" s="4" t="s">
        <v>126</v>
      </c>
      <c r="B7" s="5" t="n">
        <v>5464</v>
      </c>
      <c r="C7" s="5" t="n">
        <v>8686</v>
      </c>
      <c r="D7" s="5" t="n">
        <v>6102</v>
      </c>
    </row>
    <row r="8" spans="1:4">
      <c r="A8" s="4" t="s">
        <v>127</v>
      </c>
      <c r="B8" s="5" t="n">
        <v>939</v>
      </c>
    </row>
    <row r="9" spans="1:4">
      <c r="A9" s="4" t="s">
        <v>128</v>
      </c>
      <c r="B9" s="5" t="n">
        <v>102</v>
      </c>
      <c r="C9" s="5" t="n">
        <v>0</v>
      </c>
      <c r="D9" s="5" t="n">
        <v>0</v>
      </c>
    </row>
    <row r="10" spans="1:4">
      <c r="A10" s="4" t="s">
        <v>129</v>
      </c>
      <c r="B10" s="5" t="n">
        <v>431</v>
      </c>
      <c r="C10" s="5" t="n">
        <v>109</v>
      </c>
      <c r="D10" s="5" t="n">
        <v>-32</v>
      </c>
    </row>
    <row r="11" spans="1:4">
      <c r="A11" s="4" t="s">
        <v>130</v>
      </c>
      <c r="B11" s="5" t="n">
        <v>-3</v>
      </c>
      <c r="C11" s="5" t="n">
        <v>26</v>
      </c>
      <c r="D11" s="5" t="n">
        <v>1</v>
      </c>
    </row>
    <row r="12" spans="1:4">
      <c r="A12" s="3" t="s">
        <v>131</v>
      </c>
    </row>
    <row r="13" spans="1:4">
      <c r="A13" s="4" t="s">
        <v>39</v>
      </c>
      <c r="B13" s="5" t="n">
        <v>-2334</v>
      </c>
      <c r="C13" s="5" t="n">
        <v>-245</v>
      </c>
      <c r="D13" s="5" t="n">
        <v>576</v>
      </c>
    </row>
    <row r="14" spans="1:4">
      <c r="A14" s="4" t="s">
        <v>40</v>
      </c>
      <c r="B14" s="5" t="n">
        <v>-4374</v>
      </c>
      <c r="C14" s="5" t="n">
        <v>-4015</v>
      </c>
      <c r="D14" s="5" t="n">
        <v>141</v>
      </c>
    </row>
    <row r="15" spans="1:4">
      <c r="A15" s="4" t="s">
        <v>132</v>
      </c>
      <c r="B15" s="5" t="n">
        <v>-11379</v>
      </c>
      <c r="C15" s="5" t="n">
        <v>-7188</v>
      </c>
      <c r="D15" s="5" t="n">
        <v>-197</v>
      </c>
    </row>
    <row r="16" spans="1:4">
      <c r="A16" s="4" t="s">
        <v>46</v>
      </c>
      <c r="B16" s="5" t="n">
        <v>-2815</v>
      </c>
      <c r="C16" s="5" t="n">
        <v>-3035</v>
      </c>
      <c r="D16" s="5" t="n">
        <v>696</v>
      </c>
    </row>
    <row r="17" spans="1:4">
      <c r="A17" s="4" t="s">
        <v>47</v>
      </c>
      <c r="B17" s="5" t="n">
        <v>-1104</v>
      </c>
      <c r="C17" s="5" t="n">
        <v>-185</v>
      </c>
      <c r="D17" s="5" t="n">
        <v>-620</v>
      </c>
    </row>
    <row r="18" spans="1:4">
      <c r="A18" s="4" t="s">
        <v>48</v>
      </c>
      <c r="B18" s="5" t="n">
        <v>-728</v>
      </c>
      <c r="C18" s="5" t="n">
        <v>-702</v>
      </c>
      <c r="D18" s="5" t="n">
        <v>-491</v>
      </c>
    </row>
    <row r="19" spans="1:4">
      <c r="A19" s="4" t="s">
        <v>49</v>
      </c>
      <c r="B19" s="5" t="n">
        <v>-4150</v>
      </c>
      <c r="C19" s="5" t="n">
        <v>21406</v>
      </c>
      <c r="D19" s="5" t="n">
        <v>-5575</v>
      </c>
    </row>
    <row r="20" spans="1:4">
      <c r="A20" s="4" t="s">
        <v>52</v>
      </c>
      <c r="B20" s="5" t="n">
        <v>3699</v>
      </c>
      <c r="C20" s="5" t="n">
        <v>-131</v>
      </c>
      <c r="D20" s="5" t="n">
        <v>-107</v>
      </c>
    </row>
    <row r="21" spans="1:4">
      <c r="A21" s="4" t="s">
        <v>133</v>
      </c>
      <c r="B21" s="5" t="n">
        <v>-34099</v>
      </c>
      <c r="C21" s="5" t="n">
        <v>69924</v>
      </c>
      <c r="D21" s="5" t="n">
        <v>-43829</v>
      </c>
    </row>
    <row r="22" spans="1:4">
      <c r="A22" s="3" t="s">
        <v>134</v>
      </c>
    </row>
    <row r="23" spans="1:4">
      <c r="A23" s="4" t="s">
        <v>135</v>
      </c>
      <c r="B23" s="5" t="n">
        <v>-8930</v>
      </c>
      <c r="C23" s="5" t="n">
        <v>-17693</v>
      </c>
      <c r="D23" s="5" t="n">
        <v>-23807</v>
      </c>
    </row>
    <row r="24" spans="1:4">
      <c r="A24" s="4" t="s">
        <v>136</v>
      </c>
      <c r="B24" s="5" t="n">
        <v>20000</v>
      </c>
      <c r="C24" s="5" t="n">
        <v>26004</v>
      </c>
      <c r="D24" s="5" t="n">
        <v>35000</v>
      </c>
    </row>
    <row r="25" spans="1:4">
      <c r="A25" s="4" t="s">
        <v>137</v>
      </c>
      <c r="B25" s="5" t="n">
        <v>-150</v>
      </c>
      <c r="C25" s="5" t="n">
        <v>-74</v>
      </c>
      <c r="D25" s="5" t="n">
        <v>-125</v>
      </c>
    </row>
    <row r="26" spans="1:4">
      <c r="A26" s="4" t="s">
        <v>138</v>
      </c>
      <c r="B26" s="5" t="n">
        <v>10920</v>
      </c>
      <c r="C26" s="5" t="n">
        <v>8237</v>
      </c>
      <c r="D26" s="5" t="n">
        <v>11068</v>
      </c>
    </row>
    <row r="27" spans="1:4">
      <c r="A27" s="3" t="s">
        <v>139</v>
      </c>
    </row>
    <row r="28" spans="1:4">
      <c r="A28" s="4" t="s">
        <v>140</v>
      </c>
      <c r="B28" s="5" t="n">
        <v>165</v>
      </c>
      <c r="C28" s="5" t="n">
        <v>218</v>
      </c>
      <c r="D28" s="5" t="n">
        <v>328</v>
      </c>
    </row>
    <row r="29" spans="1:4">
      <c r="A29" s="4" t="s">
        <v>141</v>
      </c>
      <c r="B29" s="5" t="n">
        <v>1245</v>
      </c>
      <c r="C29" s="5" t="n">
        <v>7987</v>
      </c>
      <c r="D29" s="5" t="n">
        <v>518</v>
      </c>
    </row>
    <row r="30" spans="1:4">
      <c r="A30" s="4" t="s">
        <v>142</v>
      </c>
      <c r="B30" s="5" t="n">
        <v>-2741</v>
      </c>
      <c r="C30" s="5" t="n">
        <v>0</v>
      </c>
      <c r="D30" s="5" t="n">
        <v>-328</v>
      </c>
    </row>
    <row r="31" spans="1:4">
      <c r="A31" s="4" t="s">
        <v>143</v>
      </c>
      <c r="B31" s="5" t="n">
        <v>-1331</v>
      </c>
      <c r="C31" s="5" t="n">
        <v>8205</v>
      </c>
      <c r="D31" s="5" t="n">
        <v>518</v>
      </c>
    </row>
    <row r="32" spans="1:4">
      <c r="A32" s="4" t="s">
        <v>144</v>
      </c>
      <c r="B32" s="5" t="n">
        <v>-24510</v>
      </c>
      <c r="C32" s="5" t="n">
        <v>86366</v>
      </c>
      <c r="D32" s="5" t="n">
        <v>-32243</v>
      </c>
    </row>
    <row r="33" spans="1:4">
      <c r="A33" s="3" t="s">
        <v>145</v>
      </c>
    </row>
    <row r="34" spans="1:4">
      <c r="A34" s="4" t="s">
        <v>146</v>
      </c>
      <c r="B34" s="5" t="n">
        <v>110988</v>
      </c>
      <c r="C34" s="5" t="n">
        <v>24622</v>
      </c>
      <c r="D34" s="5" t="n">
        <v>56865</v>
      </c>
    </row>
    <row r="35" spans="1:4">
      <c r="A35" s="4" t="s">
        <v>147</v>
      </c>
      <c r="B35" s="5" t="n">
        <v>86478</v>
      </c>
      <c r="C35" s="5" t="n">
        <v>110988</v>
      </c>
      <c r="D35" s="5" t="n">
        <v>24622</v>
      </c>
    </row>
    <row r="36" spans="1:4">
      <c r="A36" s="3" t="s">
        <v>148</v>
      </c>
    </row>
    <row r="37" spans="1:4">
      <c r="A37" s="4" t="s">
        <v>149</v>
      </c>
      <c r="B37" s="5" t="n">
        <v>160</v>
      </c>
      <c r="C37" s="5" t="n">
        <v>151</v>
      </c>
      <c r="D37" s="5" t="n">
        <v>191</v>
      </c>
    </row>
    <row r="38" spans="1:4">
      <c r="A38" s="3" t="s">
        <v>150</v>
      </c>
    </row>
    <row r="39" spans="1:4">
      <c r="A39" s="4" t="s">
        <v>151</v>
      </c>
      <c r="B39" s="5" t="n">
        <v>0</v>
      </c>
      <c r="C39" s="5" t="n">
        <v>1478</v>
      </c>
      <c r="D39" s="5" t="n">
        <v>0</v>
      </c>
    </row>
    <row r="40" spans="1:4">
      <c r="A40" s="4" t="s">
        <v>152</v>
      </c>
      <c r="B40" s="6" t="n">
        <v>7190</v>
      </c>
      <c r="C40" s="6" t="n">
        <v>2806</v>
      </c>
      <c r="D40" s="6" t="n">
        <v>26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3" t="s">
        <v>565</v>
      </c>
    </row>
    <row r="3" spans="1:3">
      <c r="A3" s="4" t="s">
        <v>559</v>
      </c>
      <c r="B3" s="6" t="n">
        <v>4936</v>
      </c>
      <c r="C3" s="6" t="n">
        <v>4968</v>
      </c>
    </row>
    <row r="4" spans="1:3">
      <c r="A4" s="4" t="s">
        <v>566</v>
      </c>
      <c r="B4" s="5" t="n">
        <v>1</v>
      </c>
      <c r="C4" s="5" t="n">
        <v>1</v>
      </c>
    </row>
    <row r="5" spans="1:3">
      <c r="A5" s="4" t="s">
        <v>49</v>
      </c>
      <c r="B5" s="5" t="n">
        <v>6291</v>
      </c>
      <c r="C5" s="5" t="n">
        <v>2347</v>
      </c>
    </row>
    <row r="6" spans="1:3">
      <c r="A6" s="4" t="s">
        <v>567</v>
      </c>
      <c r="B6" s="5" t="n">
        <v>8282</v>
      </c>
      <c r="C6" s="5" t="n">
        <v>9590</v>
      </c>
    </row>
    <row r="7" spans="1:3">
      <c r="A7" s="4" t="s">
        <v>568</v>
      </c>
      <c r="B7" s="5" t="n">
        <v>1128</v>
      </c>
      <c r="C7" s="5" t="n">
        <v>3734</v>
      </c>
    </row>
    <row r="8" spans="1:3">
      <c r="A8" s="4" t="s">
        <v>569</v>
      </c>
      <c r="B8" s="5" t="n">
        <v>3447</v>
      </c>
      <c r="C8" s="5" t="n">
        <v>3415</v>
      </c>
    </row>
    <row r="9" spans="1:3">
      <c r="A9" s="4" t="s">
        <v>125</v>
      </c>
      <c r="B9" s="5" t="n">
        <v>3636</v>
      </c>
      <c r="C9" s="5" t="n">
        <v>472</v>
      </c>
    </row>
    <row r="10" spans="1:3">
      <c r="A10" s="4" t="s">
        <v>570</v>
      </c>
      <c r="B10" s="5" t="n">
        <v>806</v>
      </c>
    </row>
    <row r="11" spans="1:3">
      <c r="A11" s="4" t="s">
        <v>571</v>
      </c>
      <c r="B11" s="5" t="n">
        <v>0</v>
      </c>
      <c r="C11" s="5" t="n">
        <v>160</v>
      </c>
    </row>
    <row r="12" spans="1:3">
      <c r="A12" s="4" t="s">
        <v>130</v>
      </c>
      <c r="B12" s="5" t="n">
        <v>0</v>
      </c>
      <c r="C12" s="5" t="n">
        <v>6</v>
      </c>
    </row>
    <row r="13" spans="1:3">
      <c r="A13" s="4" t="s">
        <v>572</v>
      </c>
      <c r="B13" s="5" t="n">
        <v>28527</v>
      </c>
      <c r="C13" s="5" t="n">
        <v>24693</v>
      </c>
    </row>
    <row r="14" spans="1:3">
      <c r="A14" s="4" t="s">
        <v>573</v>
      </c>
      <c r="B14" s="5" t="n">
        <v>-28057</v>
      </c>
      <c r="C14" s="5" t="n">
        <v>-24398</v>
      </c>
    </row>
    <row r="15" spans="1:3">
      <c r="A15" s="4" t="s">
        <v>574</v>
      </c>
      <c r="B15" s="5" t="n">
        <v>470</v>
      </c>
      <c r="C15" s="5" t="n">
        <v>295</v>
      </c>
    </row>
    <row r="16" spans="1:3">
      <c r="A16" s="4" t="s">
        <v>575</v>
      </c>
      <c r="B16" s="5" t="n">
        <v>-466</v>
      </c>
    </row>
    <row r="17" spans="1:3">
      <c r="A17" s="4" t="s">
        <v>576</v>
      </c>
      <c r="B17" s="5" t="n">
        <v>-23</v>
      </c>
      <c r="C17" s="5" t="n">
        <v>-29</v>
      </c>
    </row>
    <row r="18" spans="1:3">
      <c r="A18" s="4" t="s">
        <v>130</v>
      </c>
      <c r="B18" s="5" t="n">
        <v>-40</v>
      </c>
      <c r="C18" s="5" t="n">
        <v>-17</v>
      </c>
    </row>
    <row r="19" spans="1:3">
      <c r="A19" s="4" t="s">
        <v>577</v>
      </c>
      <c r="B19" s="5" t="n">
        <v>-529</v>
      </c>
      <c r="C19" s="5" t="n">
        <v>-46</v>
      </c>
    </row>
    <row r="20" spans="1:3">
      <c r="A20" s="4" t="s">
        <v>578</v>
      </c>
      <c r="B20" s="6" t="n">
        <v>-59</v>
      </c>
    </row>
    <row r="21" spans="1:3">
      <c r="A21" s="4" t="s">
        <v>578</v>
      </c>
      <c r="C21" s="6" t="n">
        <v>2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71</v>
      </c>
    </row>
    <row r="3" spans="1:4">
      <c r="A3" s="3" t="s">
        <v>580</v>
      </c>
    </row>
    <row r="4" spans="1:4">
      <c r="A4" s="4" t="s">
        <v>581</v>
      </c>
      <c r="B4" s="4" t="s">
        <v>582</v>
      </c>
      <c r="C4" s="4" t="s">
        <v>582</v>
      </c>
      <c r="D4" s="4" t="s">
        <v>583</v>
      </c>
    </row>
    <row r="5" spans="1:4">
      <c r="A5" s="4" t="s">
        <v>584</v>
      </c>
      <c r="B5" s="4" t="s">
        <v>585</v>
      </c>
      <c r="C5" s="4" t="s">
        <v>586</v>
      </c>
      <c r="D5" s="4" t="s">
        <v>587</v>
      </c>
    </row>
    <row r="6" spans="1:4">
      <c r="A6" s="4" t="s">
        <v>588</v>
      </c>
      <c r="B6" s="4" t="s">
        <v>589</v>
      </c>
      <c r="C6" s="4" t="s">
        <v>590</v>
      </c>
      <c r="D6" s="4" t="s">
        <v>591</v>
      </c>
    </row>
    <row r="7" spans="1:4">
      <c r="A7" s="4" t="s">
        <v>592</v>
      </c>
      <c r="B7" s="4" t="s">
        <v>593</v>
      </c>
      <c r="C7" s="4" t="s">
        <v>594</v>
      </c>
      <c r="D7" s="4" t="s">
        <v>595</v>
      </c>
    </row>
    <row r="8" spans="1:4">
      <c r="A8" s="4" t="s">
        <v>596</v>
      </c>
      <c r="B8" s="4" t="s">
        <v>597</v>
      </c>
      <c r="C8" s="4" t="s">
        <v>413</v>
      </c>
      <c r="D8" s="4" t="s">
        <v>598</v>
      </c>
    </row>
    <row r="9" spans="1:4">
      <c r="A9" s="4" t="s">
        <v>599</v>
      </c>
      <c r="B9" s="4" t="s">
        <v>600</v>
      </c>
      <c r="C9" s="4" t="s">
        <v>601</v>
      </c>
      <c r="D9" s="4" t="s">
        <v>598</v>
      </c>
    </row>
    <row r="10" spans="1:4">
      <c r="A10" s="4" t="s">
        <v>602</v>
      </c>
      <c r="B10" s="4" t="s">
        <v>413</v>
      </c>
      <c r="C10" s="4" t="s">
        <v>603</v>
      </c>
      <c r="D10" s="4" t="s">
        <v>413</v>
      </c>
    </row>
    <row r="11" spans="1:4">
      <c r="A11" s="4" t="s">
        <v>604</v>
      </c>
      <c r="B11" s="4" t="s">
        <v>586</v>
      </c>
      <c r="C11" s="4" t="s">
        <v>598</v>
      </c>
      <c r="D11" s="4" t="s">
        <v>605</v>
      </c>
    </row>
    <row r="12" spans="1:4">
      <c r="A12" s="4" t="s">
        <v>130</v>
      </c>
      <c r="B12" s="4" t="s">
        <v>606</v>
      </c>
      <c r="C12" s="4" t="s">
        <v>607</v>
      </c>
      <c r="D12" s="4" t="s">
        <v>413</v>
      </c>
    </row>
    <row r="13" spans="1:4">
      <c r="A13" s="4" t="s">
        <v>608</v>
      </c>
      <c r="B13" s="4" t="s">
        <v>609</v>
      </c>
      <c r="C13" s="4" t="s">
        <v>413</v>
      </c>
      <c r="D13" s="4" t="s">
        <v>413</v>
      </c>
    </row>
    <row r="14" spans="1:4">
      <c r="A14" s="4" t="s">
        <v>610</v>
      </c>
      <c r="B14" s="5" t="n">
        <v>0</v>
      </c>
      <c r="C14" s="11" t="n">
        <v>0.011</v>
      </c>
      <c r="D14" s="11" t="n">
        <v>-0.287</v>
      </c>
    </row>
    <row r="15" spans="1:4">
      <c r="A15" s="4" t="s">
        <v>573</v>
      </c>
      <c r="B15" s="4" t="s">
        <v>586</v>
      </c>
      <c r="C15" s="4" t="s">
        <v>611</v>
      </c>
      <c r="D15" s="4" t="s">
        <v>612</v>
      </c>
    </row>
    <row r="16" spans="1:4">
      <c r="A16" s="4" t="s">
        <v>538</v>
      </c>
      <c r="B16" s="4" t="s">
        <v>539</v>
      </c>
      <c r="C16" s="4" t="s">
        <v>540</v>
      </c>
      <c r="D16" s="4" t="s">
        <v>5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71</v>
      </c>
    </row>
    <row r="3" spans="1:4">
      <c r="A3" s="3" t="s">
        <v>614</v>
      </c>
    </row>
    <row r="4" spans="1:4">
      <c r="A4" s="4" t="s">
        <v>615</v>
      </c>
      <c r="B4" s="6" t="n">
        <v>4611</v>
      </c>
      <c r="C4" s="6" t="n">
        <v>4672</v>
      </c>
      <c r="D4" s="6" t="n">
        <v>6232</v>
      </c>
    </row>
    <row r="5" spans="1:4">
      <c r="A5" s="4" t="s">
        <v>616</v>
      </c>
      <c r="B5" s="5" t="n">
        <v>394</v>
      </c>
      <c r="C5" s="5" t="n">
        <v>0</v>
      </c>
      <c r="D5" s="5" t="n">
        <v>0</v>
      </c>
    </row>
    <row r="6" spans="1:4">
      <c r="A6" s="4" t="s">
        <v>617</v>
      </c>
      <c r="B6" s="5" t="n">
        <v>0</v>
      </c>
      <c r="C6" s="5" t="n">
        <v>0</v>
      </c>
      <c r="D6" s="5" t="n">
        <v>-1670</v>
      </c>
    </row>
    <row r="7" spans="1:4">
      <c r="A7" s="4" t="s">
        <v>618</v>
      </c>
      <c r="B7" s="5" t="n">
        <v>34</v>
      </c>
      <c r="C7" s="5" t="n">
        <v>45</v>
      </c>
      <c r="D7" s="5" t="n">
        <v>110</v>
      </c>
    </row>
    <row r="8" spans="1:4">
      <c r="A8" s="4" t="s">
        <v>619</v>
      </c>
      <c r="B8" s="5" t="n">
        <v>-213</v>
      </c>
      <c r="C8" s="5" t="n">
        <v>-106</v>
      </c>
      <c r="D8" s="5" t="n">
        <v>0</v>
      </c>
    </row>
    <row r="9" spans="1:4">
      <c r="A9" s="4" t="s">
        <v>620</v>
      </c>
      <c r="B9" s="6" t="n">
        <v>4826</v>
      </c>
      <c r="C9" s="6" t="n">
        <v>4611</v>
      </c>
      <c r="D9" s="6" t="n">
        <v>4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622</v>
      </c>
    </row>
    <row r="4" spans="1:12">
      <c r="A4" s="4" t="s">
        <v>86</v>
      </c>
      <c r="B4" s="6" t="n">
        <v>979</v>
      </c>
      <c r="C4" s="6" t="n">
        <v>-1387</v>
      </c>
      <c r="D4" s="6" t="n">
        <v>-8620</v>
      </c>
      <c r="E4" s="6" t="n">
        <v>-11016</v>
      </c>
      <c r="F4" s="6" t="n">
        <v>-3142</v>
      </c>
      <c r="G4" s="6" t="n">
        <v>-4640</v>
      </c>
      <c r="H4" s="6" t="n">
        <v>-7758</v>
      </c>
      <c r="I4" s="6" t="n">
        <v>69883</v>
      </c>
      <c r="J4" s="6" t="n">
        <v>-20044</v>
      </c>
      <c r="K4" s="6" t="n">
        <v>54343</v>
      </c>
      <c r="L4" s="6" t="n">
        <v>-45291</v>
      </c>
    </row>
    <row r="5" spans="1:12">
      <c r="A5" s="3" t="s">
        <v>623</v>
      </c>
    </row>
    <row r="6" spans="1:12">
      <c r="A6" s="4" t="s">
        <v>624</v>
      </c>
      <c r="B6" s="5" t="n">
        <v>31731</v>
      </c>
      <c r="C6" s="5" t="n">
        <v>31711</v>
      </c>
      <c r="D6" s="5" t="n">
        <v>31578</v>
      </c>
      <c r="E6" s="5" t="n">
        <v>31089</v>
      </c>
      <c r="F6" s="5" t="n">
        <v>30814</v>
      </c>
      <c r="G6" s="5" t="n">
        <v>30780</v>
      </c>
      <c r="H6" s="5" t="n">
        <v>30527</v>
      </c>
      <c r="I6" s="5" t="n">
        <v>29700</v>
      </c>
      <c r="J6" s="5" t="n">
        <v>31529</v>
      </c>
      <c r="K6" s="5" t="n">
        <v>30459</v>
      </c>
      <c r="L6" s="5" t="n">
        <v>29179</v>
      </c>
    </row>
    <row r="7" spans="1:12">
      <c r="A7" s="3" t="s">
        <v>625</v>
      </c>
    </row>
    <row r="8" spans="1:12">
      <c r="A8" s="4" t="s">
        <v>626</v>
      </c>
      <c r="J8" s="5" t="n">
        <v>0</v>
      </c>
      <c r="K8" s="5" t="n">
        <v>948</v>
      </c>
      <c r="L8" s="5" t="n">
        <v>0</v>
      </c>
    </row>
    <row r="9" spans="1:12">
      <c r="A9" s="4" t="s">
        <v>627</v>
      </c>
      <c r="B9" s="5" t="n">
        <v>31904</v>
      </c>
      <c r="C9" s="5" t="n">
        <v>31711</v>
      </c>
      <c r="D9" s="5" t="n">
        <v>31578</v>
      </c>
      <c r="E9" s="5" t="n">
        <v>31089</v>
      </c>
      <c r="F9" s="5" t="n">
        <v>30814</v>
      </c>
      <c r="G9" s="5" t="n">
        <v>30780</v>
      </c>
      <c r="H9" s="5" t="n">
        <v>30527</v>
      </c>
      <c r="I9" s="5" t="n">
        <v>30566</v>
      </c>
      <c r="J9" s="5" t="n">
        <v>31529</v>
      </c>
      <c r="K9" s="5" t="n">
        <v>31407</v>
      </c>
      <c r="L9" s="5" t="n">
        <v>29179</v>
      </c>
    </row>
    <row r="10" spans="1:12">
      <c r="A10" s="4" t="s">
        <v>87</v>
      </c>
      <c r="B10" s="8" t="n">
        <v>0.03</v>
      </c>
      <c r="C10" s="8" t="n">
        <v>-0.04</v>
      </c>
      <c r="D10" s="8" t="n">
        <v>-0.27</v>
      </c>
      <c r="E10" s="8" t="n">
        <v>-0.35</v>
      </c>
      <c r="F10" s="8" t="n">
        <v>-0.1</v>
      </c>
      <c r="G10" s="8" t="n">
        <v>-0.15</v>
      </c>
      <c r="H10" s="8" t="n">
        <v>-0.25</v>
      </c>
      <c r="I10" s="8" t="n">
        <v>2.35</v>
      </c>
      <c r="J10" s="8" t="n">
        <v>-0.64</v>
      </c>
      <c r="K10" s="8" t="n">
        <v>1.78</v>
      </c>
      <c r="L10" s="8" t="n">
        <v>-1.55</v>
      </c>
    </row>
    <row r="11" spans="1:12">
      <c r="A11" s="4" t="s">
        <v>89</v>
      </c>
      <c r="B11" s="8" t="n">
        <v>0.03</v>
      </c>
      <c r="C11" s="8" t="n">
        <v>-0.04</v>
      </c>
      <c r="D11" s="8" t="n">
        <v>-0.27</v>
      </c>
      <c r="E11" s="8" t="n">
        <v>-0.35</v>
      </c>
      <c r="F11" s="8" t="n">
        <v>-0.1</v>
      </c>
      <c r="G11" s="8" t="n">
        <v>-0.15</v>
      </c>
      <c r="H11" s="8" t="n">
        <v>-0.25</v>
      </c>
      <c r="I11" s="8" t="n">
        <v>2.29</v>
      </c>
      <c r="J11" s="8" t="n">
        <v>-0.64</v>
      </c>
      <c r="K11" s="8" t="n">
        <v>1.73</v>
      </c>
      <c r="L11" s="8" t="n">
        <v>-1.5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1</v>
      </c>
    </row>
    <row r="3" spans="1:4">
      <c r="A3" s="4" t="s">
        <v>629</v>
      </c>
    </row>
    <row r="4" spans="1:4">
      <c r="A4" s="3" t="s">
        <v>630</v>
      </c>
    </row>
    <row r="5" spans="1:4">
      <c r="A5" s="4" t="s">
        <v>631</v>
      </c>
      <c r="B5" s="5" t="n">
        <v>1</v>
      </c>
      <c r="C5" s="12" t="n">
        <v>0.4</v>
      </c>
      <c r="D5" s="12" t="n">
        <v>3.6</v>
      </c>
    </row>
    <row r="6" spans="1:4">
      <c r="A6" s="4" t="s">
        <v>430</v>
      </c>
    </row>
    <row r="7" spans="1:4">
      <c r="A7" s="3" t="s">
        <v>630</v>
      </c>
    </row>
    <row r="8" spans="1:4">
      <c r="A8" s="4" t="s">
        <v>631</v>
      </c>
      <c r="B8" s="5" t="n">
        <v>1</v>
      </c>
      <c r="D8" s="12" t="n">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32</v>
      </c>
      <c r="B1" s="2" t="s">
        <v>1</v>
      </c>
    </row>
    <row r="2" spans="1:4">
      <c r="B2" s="2" t="s">
        <v>2</v>
      </c>
      <c r="C2" s="2" t="s">
        <v>35</v>
      </c>
      <c r="D2" s="2" t="s">
        <v>71</v>
      </c>
    </row>
    <row r="3" spans="1:4">
      <c r="A3" s="3" t="s">
        <v>181</v>
      </c>
    </row>
    <row r="4" spans="1:4">
      <c r="A4" s="4" t="s">
        <v>633</v>
      </c>
      <c r="B4" s="4" t="s">
        <v>634</v>
      </c>
      <c r="C4" s="4" t="s">
        <v>634</v>
      </c>
      <c r="D4" s="4" t="s">
        <v>634</v>
      </c>
    </row>
    <row r="5" spans="1:4">
      <c r="A5" s="4" t="s">
        <v>635</v>
      </c>
      <c r="B5" s="6" t="n">
        <v>4000</v>
      </c>
      <c r="C5" s="6" t="n">
        <v>4000</v>
      </c>
      <c r="D5" s="6" t="n">
        <v>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71</v>
      </c>
    </row>
    <row r="3" spans="1:4">
      <c r="A3" s="3" t="s">
        <v>181</v>
      </c>
    </row>
    <row r="4" spans="1:4">
      <c r="A4" s="4" t="s">
        <v>637</v>
      </c>
      <c r="B4" s="6" t="n">
        <v>125</v>
      </c>
      <c r="C4" s="6" t="n">
        <v>141</v>
      </c>
      <c r="D4" s="6" t="n">
        <v>2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4"/>
    <col customWidth="1" max="5" min="5" width="21"/>
    <col customWidth="1" max="6" min="6" width="21"/>
    <col customWidth="1" max="7" min="7" width="16"/>
    <col customWidth="1" max="8" min="8" width="17"/>
  </cols>
  <sheetData>
    <row r="1" spans="1:8">
      <c r="A1" s="1" t="s">
        <v>638</v>
      </c>
      <c r="B1" s="2" t="s">
        <v>317</v>
      </c>
      <c r="C1" s="2" t="s">
        <v>1</v>
      </c>
    </row>
    <row r="2" spans="1:8">
      <c r="B2" s="2" t="s">
        <v>347</v>
      </c>
      <c r="C2" s="2" t="s">
        <v>347</v>
      </c>
      <c r="D2" s="2" t="s">
        <v>639</v>
      </c>
      <c r="E2" s="2" t="s">
        <v>640</v>
      </c>
      <c r="F2" s="2" t="s">
        <v>641</v>
      </c>
      <c r="G2" s="2" t="s">
        <v>642</v>
      </c>
      <c r="H2" s="2" t="s">
        <v>643</v>
      </c>
    </row>
    <row r="3" spans="1:8">
      <c r="A3" s="3" t="s">
        <v>644</v>
      </c>
    </row>
    <row r="4" spans="1:8">
      <c r="A4" s="4" t="s">
        <v>329</v>
      </c>
      <c r="B4" s="6" t="n">
        <v>3814</v>
      </c>
      <c r="C4" s="6" t="n">
        <v>3814</v>
      </c>
      <c r="E4" s="6" t="n">
        <v>4850</v>
      </c>
    </row>
    <row r="5" spans="1:8">
      <c r="A5" s="4" t="s">
        <v>645</v>
      </c>
      <c r="B5" s="5" t="n">
        <v>2202</v>
      </c>
      <c r="C5" s="5" t="n">
        <v>2202</v>
      </c>
      <c r="E5" s="5" t="n">
        <v>4048</v>
      </c>
    </row>
    <row r="6" spans="1:8">
      <c r="A6" s="4" t="s">
        <v>571</v>
      </c>
      <c r="F6" s="6" t="n">
        <v>800</v>
      </c>
    </row>
    <row r="7" spans="1:8">
      <c r="A7" s="4" t="s">
        <v>127</v>
      </c>
      <c r="C7" s="6" t="n">
        <v>939</v>
      </c>
    </row>
    <row r="8" spans="1:8">
      <c r="A8" s="4" t="s">
        <v>646</v>
      </c>
    </row>
    <row r="9" spans="1:8">
      <c r="A9" s="3" t="s">
        <v>644</v>
      </c>
    </row>
    <row r="10" spans="1:8">
      <c r="A10" s="4" t="s">
        <v>127</v>
      </c>
      <c r="B10" s="6" t="n">
        <v>900</v>
      </c>
    </row>
    <row r="11" spans="1:8">
      <c r="A11" s="4" t="s">
        <v>647</v>
      </c>
    </row>
    <row r="12" spans="1:8">
      <c r="A12" s="3" t="s">
        <v>644</v>
      </c>
    </row>
    <row r="13" spans="1:8">
      <c r="A13" s="4" t="s">
        <v>645</v>
      </c>
      <c r="D13" s="6" t="n">
        <v>600</v>
      </c>
    </row>
    <row r="14" spans="1:8">
      <c r="A14" s="4" t="s">
        <v>648</v>
      </c>
      <c r="D14" s="5" t="n">
        <v>5</v>
      </c>
    </row>
    <row r="15" spans="1:8">
      <c r="A15" s="4" t="s">
        <v>649</v>
      </c>
    </row>
    <row r="16" spans="1:8">
      <c r="A16" s="3" t="s">
        <v>644</v>
      </c>
    </row>
    <row r="17" spans="1:8">
      <c r="A17" s="4" t="s">
        <v>648</v>
      </c>
      <c r="G17" s="5" t="n">
        <v>33</v>
      </c>
      <c r="H17" s="5" t="n">
        <v>42</v>
      </c>
    </row>
    <row r="18" spans="1:8">
      <c r="A18" s="4" t="s">
        <v>338</v>
      </c>
    </row>
    <row r="19" spans="1:8">
      <c r="A19" s="3" t="s">
        <v>644</v>
      </c>
    </row>
    <row r="20" spans="1:8">
      <c r="A20" s="4" t="s">
        <v>329</v>
      </c>
      <c r="E20" s="6" t="n">
        <v>4900</v>
      </c>
    </row>
    <row r="21" spans="1:8">
      <c r="A21" s="4" t="s">
        <v>650</v>
      </c>
      <c r="E21" s="4" t="s">
        <v>651</v>
      </c>
    </row>
    <row r="22" spans="1:8">
      <c r="A22" s="4" t="s">
        <v>645</v>
      </c>
      <c r="E22" s="6" t="n">
        <v>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4</v>
      </c>
    </row>
    <row r="2" spans="1:3">
      <c r="A2" s="3" t="s">
        <v>653</v>
      </c>
    </row>
    <row r="3" spans="1:3">
      <c r="A3" s="4" t="s">
        <v>328</v>
      </c>
      <c r="B3" s="6" t="n">
        <v>2202</v>
      </c>
      <c r="C3" s="6" t="n">
        <v>4048</v>
      </c>
    </row>
    <row r="4" spans="1:3">
      <c r="A4" s="3" t="s">
        <v>654</v>
      </c>
    </row>
    <row r="5" spans="1:3">
      <c r="A5" s="4" t="s">
        <v>655</v>
      </c>
      <c r="B5" s="5" t="n">
        <v>1150</v>
      </c>
      <c r="C5" s="5" t="n">
        <v>1157</v>
      </c>
    </row>
    <row r="6" spans="1:3">
      <c r="A6" s="4" t="s">
        <v>656</v>
      </c>
      <c r="B6" s="5" t="n">
        <v>2664</v>
      </c>
      <c r="C6" s="5" t="n">
        <v>3693</v>
      </c>
    </row>
    <row r="7" spans="1:3">
      <c r="A7" s="4" t="s">
        <v>657</v>
      </c>
      <c r="B7" s="6" t="n">
        <v>3814</v>
      </c>
      <c r="C7" s="6" t="n">
        <v>4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8</v>
      </c>
      <c r="B1" s="2" t="s">
        <v>1</v>
      </c>
    </row>
    <row r="2" spans="1:4">
      <c r="B2" s="2" t="s">
        <v>2</v>
      </c>
      <c r="C2" s="2" t="s">
        <v>35</v>
      </c>
      <c r="D2" s="2" t="s">
        <v>71</v>
      </c>
    </row>
    <row r="3" spans="1:4">
      <c r="A3" s="3" t="s">
        <v>184</v>
      </c>
    </row>
    <row r="4" spans="1:4">
      <c r="A4" s="4" t="s">
        <v>659</v>
      </c>
      <c r="B4" s="6" t="n">
        <v>1178</v>
      </c>
    </row>
    <row r="5" spans="1:4">
      <c r="A5" s="4" t="s">
        <v>660</v>
      </c>
      <c r="B5" s="4" t="s">
        <v>661</v>
      </c>
    </row>
    <row r="6" spans="1:4">
      <c r="A6" s="4" t="s">
        <v>662</v>
      </c>
      <c r="B6" s="6" t="n">
        <v>1120</v>
      </c>
      <c r="C6" s="6" t="n">
        <v>1181</v>
      </c>
      <c r="D6" s="6" t="n">
        <v>1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47</v>
      </c>
    </row>
    <row r="2" spans="1:2">
      <c r="A2" s="3" t="s">
        <v>664</v>
      </c>
    </row>
    <row r="3" spans="1:2">
      <c r="A3" s="4" t="s">
        <v>665</v>
      </c>
      <c r="B3" s="6" t="n">
        <v>1230</v>
      </c>
    </row>
    <row r="4" spans="1:2">
      <c r="A4" s="4" t="s">
        <v>666</v>
      </c>
      <c r="B4" s="5" t="n">
        <v>1197</v>
      </c>
    </row>
    <row r="5" spans="1:2">
      <c r="A5" s="4" t="s">
        <v>667</v>
      </c>
      <c r="B5" s="5" t="n">
        <v>1171</v>
      </c>
    </row>
    <row r="6" spans="1:2">
      <c r="A6" s="4" t="s">
        <v>668</v>
      </c>
      <c r="B6" s="5" t="n">
        <v>457</v>
      </c>
    </row>
    <row r="7" spans="1:2">
      <c r="A7" s="4" t="s">
        <v>669</v>
      </c>
      <c r="B7" s="5" t="n">
        <v>24</v>
      </c>
    </row>
    <row r="8" spans="1:2">
      <c r="A8" s="4" t="s">
        <v>98</v>
      </c>
      <c r="B8" s="6" t="n">
        <v>40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5"/>
  </cols>
  <sheetData>
    <row r="1" spans="1:3">
      <c r="A1" s="1" t="s">
        <v>670</v>
      </c>
      <c r="B1" s="2" t="s">
        <v>671</v>
      </c>
      <c r="C1" s="2" t="s">
        <v>672</v>
      </c>
    </row>
    <row r="2" spans="1:3">
      <c r="A2" s="3" t="s">
        <v>673</v>
      </c>
    </row>
    <row r="3" spans="1:3">
      <c r="A3" s="4" t="s">
        <v>674</v>
      </c>
      <c r="B3" s="6" t="n">
        <v>6900000</v>
      </c>
      <c r="C3" s="13" t="n">
        <v>7841324165</v>
      </c>
    </row>
    <row r="4" spans="1:3">
      <c r="A4" s="4" t="s">
        <v>675</v>
      </c>
      <c r="B4" s="6" t="n">
        <v>871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676</v>
      </c>
      <c r="B1" s="2" t="s">
        <v>1</v>
      </c>
    </row>
    <row r="2" spans="1:2">
      <c r="B2" s="2" t="s">
        <v>677</v>
      </c>
    </row>
    <row r="3" spans="1:2">
      <c r="A3" s="3" t="s">
        <v>190</v>
      </c>
    </row>
    <row r="4" spans="1:2">
      <c r="A4" s="4" t="s">
        <v>678</v>
      </c>
      <c r="B4" s="5" t="n">
        <v>1</v>
      </c>
    </row>
    <row r="5" spans="1:2">
      <c r="A5" s="4" t="s">
        <v>679</v>
      </c>
      <c r="B5"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71</v>
      </c>
    </row>
    <row r="3" spans="1:4">
      <c r="A3" s="3" t="s">
        <v>681</v>
      </c>
    </row>
    <row r="4" spans="1:4">
      <c r="A4" s="4" t="s">
        <v>682</v>
      </c>
      <c r="B4" s="4" t="s">
        <v>683</v>
      </c>
      <c r="C4" s="4" t="s">
        <v>683</v>
      </c>
      <c r="D4" s="4" t="s">
        <v>683</v>
      </c>
    </row>
    <row r="5" spans="1:4">
      <c r="A5" s="4" t="s">
        <v>684</v>
      </c>
    </row>
    <row r="6" spans="1:4">
      <c r="A6" s="3" t="s">
        <v>681</v>
      </c>
    </row>
    <row r="7" spans="1:4">
      <c r="A7" s="4" t="s">
        <v>682</v>
      </c>
      <c r="B7" s="4" t="s">
        <v>685</v>
      </c>
      <c r="C7" s="4" t="s">
        <v>686</v>
      </c>
      <c r="D7" s="4" t="s">
        <v>687</v>
      </c>
    </row>
    <row r="8" spans="1:4">
      <c r="A8" s="4" t="s">
        <v>688</v>
      </c>
    </row>
    <row r="9" spans="1:4">
      <c r="A9" s="3" t="s">
        <v>681</v>
      </c>
    </row>
    <row r="10" spans="1:4">
      <c r="A10" s="4" t="s">
        <v>682</v>
      </c>
      <c r="B10" s="4" t="s">
        <v>689</v>
      </c>
      <c r="C10" s="4" t="s">
        <v>690</v>
      </c>
      <c r="D10" s="4" t="s">
        <v>691</v>
      </c>
    </row>
    <row r="11" spans="1:4">
      <c r="A11" s="4" t="s">
        <v>692</v>
      </c>
    </row>
    <row r="12" spans="1:4">
      <c r="A12" s="3" t="s">
        <v>681</v>
      </c>
    </row>
    <row r="13" spans="1:4">
      <c r="A13" s="4" t="s">
        <v>682</v>
      </c>
      <c r="B13" s="4" t="s">
        <v>582</v>
      </c>
      <c r="C13" s="4" t="s">
        <v>693</v>
      </c>
      <c r="D13" s="4" t="s">
        <v>694</v>
      </c>
    </row>
    <row r="14" spans="1:4">
      <c r="A14" s="4" t="s">
        <v>695</v>
      </c>
    </row>
    <row r="15" spans="1:4">
      <c r="A15" s="3" t="s">
        <v>681</v>
      </c>
    </row>
    <row r="16" spans="1:4">
      <c r="A16" s="4" t="s">
        <v>682</v>
      </c>
      <c r="B16" s="4" t="s">
        <v>413</v>
      </c>
      <c r="C16" s="4" t="s">
        <v>696</v>
      </c>
      <c r="D16" s="4" t="s">
        <v>6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71</v>
      </c>
    </row>
    <row r="3" spans="1:4">
      <c r="A3" s="3" t="s">
        <v>681</v>
      </c>
    </row>
    <row r="4" spans="1:4">
      <c r="A4" s="4" t="s">
        <v>682</v>
      </c>
      <c r="B4" s="4" t="s">
        <v>683</v>
      </c>
      <c r="C4" s="4" t="s">
        <v>683</v>
      </c>
      <c r="D4" s="4" t="s">
        <v>683</v>
      </c>
    </row>
    <row r="5" spans="1:4">
      <c r="A5" s="4" t="s">
        <v>699</v>
      </c>
    </row>
    <row r="6" spans="1:4">
      <c r="A6" s="3" t="s">
        <v>681</v>
      </c>
    </row>
    <row r="7" spans="1:4">
      <c r="A7" s="4" t="s">
        <v>682</v>
      </c>
      <c r="B7" s="4" t="s">
        <v>700</v>
      </c>
      <c r="C7" s="4" t="s">
        <v>701</v>
      </c>
      <c r="D7" s="4" t="s">
        <v>685</v>
      </c>
    </row>
    <row r="8" spans="1:4">
      <c r="A8" s="4" t="s">
        <v>702</v>
      </c>
    </row>
    <row r="9" spans="1:4">
      <c r="A9" s="3" t="s">
        <v>681</v>
      </c>
    </row>
    <row r="10" spans="1:4">
      <c r="A10" s="4" t="s">
        <v>682</v>
      </c>
      <c r="B10" s="4" t="s">
        <v>703</v>
      </c>
      <c r="C10" s="4" t="s">
        <v>704</v>
      </c>
      <c r="D10" s="4" t="s">
        <v>705</v>
      </c>
    </row>
    <row r="11" spans="1:4">
      <c r="A11" s="4" t="s">
        <v>706</v>
      </c>
    </row>
    <row r="12" spans="1:4">
      <c r="A12" s="3" t="s">
        <v>681</v>
      </c>
    </row>
    <row r="13" spans="1:4">
      <c r="A13" s="4" t="s">
        <v>682</v>
      </c>
      <c r="B13" s="4" t="s">
        <v>707</v>
      </c>
      <c r="C13" s="4" t="s">
        <v>708</v>
      </c>
      <c r="D13" s="4" t="s">
        <v>6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71</v>
      </c>
    </row>
    <row r="3" spans="1:4">
      <c r="A3" s="3" t="s">
        <v>681</v>
      </c>
    </row>
    <row r="4" spans="1:4">
      <c r="A4" s="4" t="s">
        <v>682</v>
      </c>
      <c r="B4" s="4" t="s">
        <v>683</v>
      </c>
      <c r="C4" s="4" t="s">
        <v>683</v>
      </c>
      <c r="D4" s="4" t="s">
        <v>683</v>
      </c>
    </row>
    <row r="5" spans="1:4">
      <c r="A5" s="4" t="s">
        <v>710</v>
      </c>
    </row>
    <row r="6" spans="1:4">
      <c r="A6" s="3" t="s">
        <v>681</v>
      </c>
    </row>
    <row r="7" spans="1:4">
      <c r="A7" s="4" t="s">
        <v>682</v>
      </c>
      <c r="B7" s="4" t="s">
        <v>711</v>
      </c>
      <c r="D7" s="4" t="s">
        <v>712</v>
      </c>
    </row>
    <row r="8" spans="1:4">
      <c r="A8" s="4" t="s">
        <v>713</v>
      </c>
    </row>
    <row r="9" spans="1:4">
      <c r="A9" s="3" t="s">
        <v>681</v>
      </c>
    </row>
    <row r="10" spans="1:4">
      <c r="A10" s="4" t="s">
        <v>682</v>
      </c>
      <c r="B10" s="4" t="s">
        <v>703</v>
      </c>
      <c r="C10" s="4" t="s">
        <v>704</v>
      </c>
      <c r="D10" s="4" t="s">
        <v>705</v>
      </c>
    </row>
    <row r="11" spans="1:4">
      <c r="A11" s="4" t="s">
        <v>714</v>
      </c>
    </row>
    <row r="12" spans="1:4">
      <c r="A12" s="3" t="s">
        <v>681</v>
      </c>
    </row>
    <row r="13" spans="1:4">
      <c r="A13" s="4" t="s">
        <v>682</v>
      </c>
      <c r="B13" s="4" t="s">
        <v>715</v>
      </c>
      <c r="D13" s="4" t="s">
        <v>716</v>
      </c>
    </row>
    <row r="14" spans="1:4">
      <c r="A14" s="4" t="s">
        <v>717</v>
      </c>
    </row>
    <row r="15" spans="1:4">
      <c r="A15" s="3" t="s">
        <v>681</v>
      </c>
    </row>
    <row r="16" spans="1:4">
      <c r="A16" s="4" t="s">
        <v>682</v>
      </c>
      <c r="B16" s="4" t="s">
        <v>718</v>
      </c>
      <c r="C16" s="4" t="s">
        <v>719</v>
      </c>
      <c r="D16" s="4" t="s">
        <v>5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721</v>
      </c>
    </row>
    <row r="4" spans="1:3">
      <c r="A4" s="4" t="s">
        <v>682</v>
      </c>
      <c r="B4" s="4" t="s">
        <v>683</v>
      </c>
      <c r="C4" s="4" t="s">
        <v>683</v>
      </c>
    </row>
    <row r="5" spans="1:3">
      <c r="A5" s="4" t="s">
        <v>713</v>
      </c>
    </row>
    <row r="6" spans="1:3">
      <c r="A6" s="3" t="s">
        <v>721</v>
      </c>
    </row>
    <row r="7" spans="1:3">
      <c r="A7" s="4" t="s">
        <v>682</v>
      </c>
      <c r="B7" s="4" t="s">
        <v>434</v>
      </c>
      <c r="C7" s="4" t="s">
        <v>722</v>
      </c>
    </row>
    <row r="8" spans="1:3">
      <c r="A8" s="4" t="s">
        <v>723</v>
      </c>
    </row>
    <row r="9" spans="1:3">
      <c r="A9" s="3" t="s">
        <v>721</v>
      </c>
    </row>
    <row r="10" spans="1:3">
      <c r="A10" s="4" t="s">
        <v>682</v>
      </c>
      <c r="B10" s="4" t="s">
        <v>694</v>
      </c>
      <c r="C10" s="4" t="s">
        <v>724</v>
      </c>
    </row>
    <row r="11" spans="1:3">
      <c r="A11" s="4" t="s">
        <v>725</v>
      </c>
    </row>
    <row r="12" spans="1:3">
      <c r="A12" s="3" t="s">
        <v>721</v>
      </c>
    </row>
    <row r="13" spans="1:3">
      <c r="A13" s="4" t="s">
        <v>682</v>
      </c>
      <c r="B13" s="4" t="s">
        <v>413</v>
      </c>
      <c r="C13" s="4" t="s">
        <v>6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71</v>
      </c>
    </row>
    <row r="3" spans="1:4">
      <c r="A3" s="4" t="s">
        <v>727</v>
      </c>
    </row>
    <row r="4" spans="1:4">
      <c r="A4" s="3" t="s">
        <v>681</v>
      </c>
    </row>
    <row r="5" spans="1:4">
      <c r="A5" s="4" t="s">
        <v>682</v>
      </c>
      <c r="B5" s="4" t="s">
        <v>728</v>
      </c>
      <c r="C5" s="4" t="s">
        <v>729</v>
      </c>
      <c r="D5" s="4" t="s">
        <v>730</v>
      </c>
    </row>
    <row r="6" spans="1:4">
      <c r="A6" s="4" t="s">
        <v>731</v>
      </c>
    </row>
    <row r="7" spans="1:4">
      <c r="A7" s="3" t="s">
        <v>681</v>
      </c>
    </row>
    <row r="8" spans="1:4">
      <c r="A8" s="4" t="s">
        <v>682</v>
      </c>
      <c r="B8" s="4" t="s">
        <v>728</v>
      </c>
      <c r="C8" s="4" t="s">
        <v>413</v>
      </c>
      <c r="D8" s="4" t="s">
        <v>413</v>
      </c>
    </row>
    <row r="9" spans="1:4">
      <c r="A9" s="4" t="s">
        <v>732</v>
      </c>
    </row>
    <row r="10" spans="1:4">
      <c r="A10" s="3" t="s">
        <v>681</v>
      </c>
    </row>
    <row r="11" spans="1:4">
      <c r="A11" s="4" t="s">
        <v>682</v>
      </c>
      <c r="C11" s="4" t="s">
        <v>729</v>
      </c>
      <c r="D11" s="4" t="s">
        <v>413</v>
      </c>
    </row>
    <row r="12" spans="1:4">
      <c r="A12" s="4" t="s">
        <v>733</v>
      </c>
    </row>
    <row r="13" spans="1:4">
      <c r="A13" s="3" t="s">
        <v>681</v>
      </c>
    </row>
    <row r="14" spans="1:4">
      <c r="A14" s="4" t="s">
        <v>682</v>
      </c>
      <c r="C14" s="4" t="s">
        <v>413</v>
      </c>
      <c r="D14" s="4" t="s">
        <v>734</v>
      </c>
    </row>
    <row r="15" spans="1:4">
      <c r="A15" s="4" t="s">
        <v>735</v>
      </c>
    </row>
    <row r="16" spans="1:4">
      <c r="A16" s="3" t="s">
        <v>681</v>
      </c>
    </row>
    <row r="17" spans="1:4">
      <c r="A17" s="4" t="s">
        <v>682</v>
      </c>
      <c r="D17" s="4" t="s">
        <v>712</v>
      </c>
    </row>
    <row r="18" spans="1:4">
      <c r="A18" s="4" t="s">
        <v>736</v>
      </c>
    </row>
    <row r="19" spans="1:4">
      <c r="A19" s="3" t="s">
        <v>681</v>
      </c>
    </row>
    <row r="20" spans="1:4">
      <c r="A20" s="4" t="s">
        <v>682</v>
      </c>
      <c r="D20" s="4" t="s">
        <v>708</v>
      </c>
    </row>
    <row r="21" spans="1:4">
      <c r="A21" s="4" t="s">
        <v>737</v>
      </c>
    </row>
    <row r="22" spans="1:4">
      <c r="A22" s="3" t="s">
        <v>681</v>
      </c>
    </row>
    <row r="23" spans="1:4">
      <c r="A23" s="4" t="s">
        <v>682</v>
      </c>
      <c r="B23" s="4" t="s">
        <v>705</v>
      </c>
      <c r="C23" s="4" t="s">
        <v>413</v>
      </c>
    </row>
    <row r="24" spans="1:4">
      <c r="A24" s="4" t="s">
        <v>738</v>
      </c>
    </row>
    <row r="25" spans="1:4">
      <c r="A25" s="3" t="s">
        <v>681</v>
      </c>
    </row>
    <row r="26" spans="1:4">
      <c r="A26" s="4" t="s">
        <v>682</v>
      </c>
      <c r="B26" s="4" t="s">
        <v>413</v>
      </c>
      <c r="C26" s="4" t="s">
        <v>497</v>
      </c>
    </row>
    <row r="27" spans="1:4">
      <c r="A27" s="4" t="s">
        <v>739</v>
      </c>
    </row>
    <row r="28" spans="1:4">
      <c r="A28" s="3" t="s">
        <v>681</v>
      </c>
    </row>
    <row r="29" spans="1:4">
      <c r="A29" s="4" t="s">
        <v>682</v>
      </c>
      <c r="B29" s="4" t="s">
        <v>413</v>
      </c>
      <c r="C29" s="4" t="s">
        <v>7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17</v>
      </c>
      <c r="J1" s="2" t="s">
        <v>1</v>
      </c>
    </row>
    <row r="2" spans="1:12">
      <c r="B2" s="2" t="s">
        <v>2</v>
      </c>
      <c r="C2" s="2" t="s">
        <v>318</v>
      </c>
      <c r="D2" s="2" t="s">
        <v>319</v>
      </c>
      <c r="E2" s="2" t="s">
        <v>320</v>
      </c>
      <c r="F2" s="2" t="s">
        <v>35</v>
      </c>
      <c r="G2" s="2" t="s">
        <v>321</v>
      </c>
      <c r="H2" s="2" t="s">
        <v>322</v>
      </c>
      <c r="I2" s="2" t="s">
        <v>323</v>
      </c>
      <c r="J2" s="2" t="s">
        <v>2</v>
      </c>
      <c r="K2" s="2" t="s">
        <v>35</v>
      </c>
      <c r="L2" s="2" t="s">
        <v>71</v>
      </c>
    </row>
    <row r="3" spans="1:12">
      <c r="A3" s="3" t="s">
        <v>193</v>
      </c>
    </row>
    <row r="4" spans="1:12">
      <c r="A4" s="4" t="s">
        <v>73</v>
      </c>
      <c r="B4" s="6" t="n">
        <v>11464</v>
      </c>
      <c r="C4" s="6" t="n">
        <v>10624</v>
      </c>
      <c r="D4" s="6" t="n">
        <v>8743</v>
      </c>
      <c r="E4" s="6" t="n">
        <v>5122</v>
      </c>
      <c r="F4" s="6" t="n">
        <v>10867</v>
      </c>
      <c r="G4" s="6" t="n">
        <v>8552</v>
      </c>
      <c r="H4" s="6" t="n">
        <v>6144</v>
      </c>
      <c r="I4" s="6" t="n">
        <v>85416</v>
      </c>
      <c r="J4" s="6" t="n">
        <v>35953</v>
      </c>
      <c r="K4" s="6" t="n">
        <v>110979</v>
      </c>
      <c r="L4" s="6" t="n">
        <v>35013</v>
      </c>
    </row>
    <row r="5" spans="1:12">
      <c r="A5" s="4" t="s">
        <v>742</v>
      </c>
      <c r="B5" s="5" t="n">
        <v>11411</v>
      </c>
      <c r="C5" s="5" t="n">
        <v>10562</v>
      </c>
      <c r="D5" s="5" t="n">
        <v>8703</v>
      </c>
      <c r="E5" s="5" t="n">
        <v>5107</v>
      </c>
      <c r="F5" s="5" t="n">
        <v>10839</v>
      </c>
      <c r="G5" s="5" t="n">
        <v>8491</v>
      </c>
      <c r="H5" s="5" t="n">
        <v>6050</v>
      </c>
      <c r="I5" s="5" t="n">
        <v>85381</v>
      </c>
      <c r="J5" s="5" t="n">
        <v>35783</v>
      </c>
      <c r="K5" s="5" t="n">
        <v>110761</v>
      </c>
    </row>
    <row r="6" spans="1:12">
      <c r="A6" s="4" t="s">
        <v>81</v>
      </c>
      <c r="B6" s="5" t="n">
        <v>478</v>
      </c>
      <c r="C6" s="5" t="n">
        <v>-1275</v>
      </c>
      <c r="D6" s="5" t="n">
        <v>-9155</v>
      </c>
      <c r="E6" s="5" t="n">
        <v>-11499</v>
      </c>
      <c r="F6" s="5" t="n">
        <v>-3546</v>
      </c>
      <c r="G6" s="5" t="n">
        <v>-5163</v>
      </c>
      <c r="H6" s="5" t="n">
        <v>-8295</v>
      </c>
      <c r="I6" s="5" t="n">
        <v>70105</v>
      </c>
      <c r="J6" s="5" t="n">
        <v>-21451</v>
      </c>
      <c r="K6" s="5" t="n">
        <v>53101</v>
      </c>
      <c r="L6" s="5" t="n">
        <v>-45422</v>
      </c>
    </row>
    <row r="7" spans="1:12">
      <c r="A7" s="4" t="s">
        <v>743</v>
      </c>
      <c r="B7" s="5" t="n">
        <v>1250</v>
      </c>
      <c r="C7" s="5" t="n">
        <v>-1299</v>
      </c>
      <c r="D7" s="5" t="n">
        <v>-8623</v>
      </c>
      <c r="E7" s="5" t="n">
        <v>-10901</v>
      </c>
      <c r="F7" s="5" t="n">
        <v>-3063</v>
      </c>
      <c r="G7" s="5" t="n">
        <v>-4618</v>
      </c>
      <c r="H7" s="5" t="n">
        <v>-7920</v>
      </c>
      <c r="I7" s="5" t="n">
        <v>70336</v>
      </c>
      <c r="J7" s="5" t="n">
        <v>-19573</v>
      </c>
      <c r="K7" s="5" t="n">
        <v>54735</v>
      </c>
      <c r="L7" s="5" t="n">
        <v>-44811</v>
      </c>
    </row>
    <row r="8" spans="1:12">
      <c r="A8" s="4" t="s">
        <v>744</v>
      </c>
      <c r="B8" s="5" t="n">
        <v>-271</v>
      </c>
      <c r="C8" s="5" t="n">
        <v>-88</v>
      </c>
      <c r="D8" s="5" t="n">
        <v>3</v>
      </c>
      <c r="E8" s="5" t="n">
        <v>-115</v>
      </c>
      <c r="F8" s="5" t="n">
        <v>-79</v>
      </c>
      <c r="G8" s="5" t="n">
        <v>-22</v>
      </c>
      <c r="H8" s="5" t="n">
        <v>162</v>
      </c>
      <c r="I8" s="5" t="n">
        <v>-453</v>
      </c>
      <c r="J8" s="5" t="n">
        <v>-471</v>
      </c>
      <c r="K8" s="5" t="n">
        <v>-392</v>
      </c>
      <c r="L8" s="5" t="n">
        <v>-480</v>
      </c>
    </row>
    <row r="9" spans="1:12">
      <c r="A9" s="4" t="s">
        <v>86</v>
      </c>
      <c r="B9" s="6" t="n">
        <v>979</v>
      </c>
      <c r="C9" s="6" t="n">
        <v>-1387</v>
      </c>
      <c r="D9" s="6" t="n">
        <v>-8620</v>
      </c>
      <c r="E9" s="6" t="n">
        <v>-11016</v>
      </c>
      <c r="F9" s="6" t="n">
        <v>-3142</v>
      </c>
      <c r="G9" s="6" t="n">
        <v>-4640</v>
      </c>
      <c r="H9" s="6" t="n">
        <v>-7758</v>
      </c>
      <c r="I9" s="6" t="n">
        <v>69883</v>
      </c>
      <c r="J9" s="6" t="n">
        <v>-20044</v>
      </c>
      <c r="K9" s="6" t="n">
        <v>54343</v>
      </c>
      <c r="L9" s="6" t="n">
        <v>-45291</v>
      </c>
    </row>
    <row r="10" spans="1:12">
      <c r="A10" s="4" t="s">
        <v>87</v>
      </c>
      <c r="B10" s="8" t="n">
        <v>0.03</v>
      </c>
      <c r="C10" s="8" t="n">
        <v>-0.04</v>
      </c>
      <c r="D10" s="8" t="n">
        <v>-0.27</v>
      </c>
      <c r="E10" s="8" t="n">
        <v>-0.35</v>
      </c>
      <c r="F10" s="8" t="n">
        <v>-0.1</v>
      </c>
      <c r="G10" s="8" t="n">
        <v>-0.15</v>
      </c>
      <c r="H10" s="8" t="n">
        <v>-0.25</v>
      </c>
      <c r="I10" s="8" t="n">
        <v>2.35</v>
      </c>
      <c r="J10" s="8" t="n">
        <v>-0.64</v>
      </c>
      <c r="K10" s="8" t="n">
        <v>1.78</v>
      </c>
      <c r="L10" s="8" t="n">
        <v>-1.55</v>
      </c>
    </row>
    <row r="11" spans="1:12">
      <c r="A11" s="4" t="s">
        <v>88</v>
      </c>
      <c r="B11" s="5" t="n">
        <v>31731</v>
      </c>
      <c r="C11" s="5" t="n">
        <v>31711</v>
      </c>
      <c r="D11" s="5" t="n">
        <v>31578</v>
      </c>
      <c r="E11" s="5" t="n">
        <v>31089</v>
      </c>
      <c r="F11" s="5" t="n">
        <v>30814</v>
      </c>
      <c r="G11" s="5" t="n">
        <v>30780</v>
      </c>
      <c r="H11" s="5" t="n">
        <v>30527</v>
      </c>
      <c r="I11" s="5" t="n">
        <v>29700</v>
      </c>
      <c r="J11" s="5" t="n">
        <v>31529</v>
      </c>
      <c r="K11" s="5" t="n">
        <v>30459</v>
      </c>
      <c r="L11" s="5" t="n">
        <v>29179</v>
      </c>
    </row>
    <row r="12" spans="1:12">
      <c r="A12" s="4" t="s">
        <v>745</v>
      </c>
      <c r="B12" s="8" t="n">
        <v>0.03</v>
      </c>
      <c r="C12" s="8" t="n">
        <v>-0.04</v>
      </c>
      <c r="D12" s="8" t="n">
        <v>-0.27</v>
      </c>
      <c r="E12" s="8" t="n">
        <v>-0.35</v>
      </c>
      <c r="F12" s="8" t="n">
        <v>-0.1</v>
      </c>
      <c r="G12" s="8" t="n">
        <v>-0.15</v>
      </c>
      <c r="H12" s="8" t="n">
        <v>-0.25</v>
      </c>
      <c r="I12" s="8" t="n">
        <v>2.29</v>
      </c>
      <c r="J12" s="8" t="n">
        <v>-0.64</v>
      </c>
      <c r="K12" s="8" t="n">
        <v>1.73</v>
      </c>
      <c r="L12" s="8" t="n">
        <v>-1.55</v>
      </c>
    </row>
    <row r="13" spans="1:12">
      <c r="A13" s="4" t="s">
        <v>90</v>
      </c>
      <c r="B13" s="5" t="n">
        <v>31904</v>
      </c>
      <c r="C13" s="5" t="n">
        <v>31711</v>
      </c>
      <c r="D13" s="5" t="n">
        <v>31578</v>
      </c>
      <c r="E13" s="5" t="n">
        <v>31089</v>
      </c>
      <c r="F13" s="5" t="n">
        <v>30814</v>
      </c>
      <c r="G13" s="5" t="n">
        <v>30780</v>
      </c>
      <c r="H13" s="5" t="n">
        <v>30527</v>
      </c>
      <c r="I13" s="5" t="n">
        <v>30566</v>
      </c>
      <c r="J13" s="5" t="n">
        <v>31529</v>
      </c>
      <c r="K13" s="5" t="n">
        <v>31407</v>
      </c>
      <c r="L13" s="5" t="n">
        <v>291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746</v>
      </c>
      <c r="B1" s="1" t="s">
        <v>747</v>
      </c>
      <c r="C1" s="2" t="s">
        <v>748</v>
      </c>
    </row>
    <row r="2" spans="1:4">
      <c r="A2" s="4" t="s">
        <v>749</v>
      </c>
      <c r="B2" s="4" t="s">
        <v>750</v>
      </c>
      <c r="C2" s="6" t="n">
        <v>-6996000</v>
      </c>
      <c r="D2" s="4" t="s">
        <v>751</v>
      </c>
    </row>
    <row r="3" spans="1:4">
      <c r="A3" s="4" t="s">
        <v>749</v>
      </c>
      <c r="B3" s="4" t="s">
        <v>750</v>
      </c>
      <c r="C3" s="5" t="n">
        <v>18752000</v>
      </c>
      <c r="D3" s="4" t="s">
        <v>752</v>
      </c>
    </row>
    <row r="4" spans="1:4">
      <c r="A4" s="4" t="s">
        <v>753</v>
      </c>
    </row>
    <row r="5" spans="1:4">
      <c r="A5" s="4" t="s">
        <v>749</v>
      </c>
      <c r="B5" s="4" t="s">
        <v>750</v>
      </c>
      <c r="C5" s="5" t="n">
        <v>-6996000</v>
      </c>
      <c r="D5" s="4" t="s">
        <v>751</v>
      </c>
    </row>
    <row r="6" spans="1:4">
      <c r="A6" s="4" t="s">
        <v>749</v>
      </c>
      <c r="B6" s="4" t="s">
        <v>750</v>
      </c>
      <c r="C6" s="6" t="n">
        <v>18752000</v>
      </c>
      <c r="D6" s="4" t="s">
        <v>752</v>
      </c>
    </row>
    <row r="7" spans="1:4"/>
    <row r="8" spans="1:4">
      <c r="A8" s="4" t="s">
        <v>751</v>
      </c>
      <c r="B8" s="4" t="s">
        <v>754</v>
      </c>
    </row>
    <row r="9" spans="1:4">
      <c r="A9" s="4" t="s">
        <v>752</v>
      </c>
      <c r="B9" s="4" t="s">
        <v>755</v>
      </c>
    </row>
  </sheetData>
  <mergeCells count="4">
    <mergeCell ref="C1:D1"/>
    <mergeCell ref="A7:C7"/>
    <mergeCell ref="B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7:33:54Z</dcterms:created>
  <dcterms:modified xmlns:dcterms="http://purl.org/dc/terms/" xmlns:xsi="http://www.w3.org/2001/XMLSchema-instance" xsi:type="dcterms:W3CDTF">2020-03-06T07:33:54Z</dcterms:modified>
</cp:coreProperties>
</file>